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Net Earnings Per Share" sheetId="10" state="visible" r:id="rId10"/>
    <sheet xmlns:r="http://schemas.openxmlformats.org/officeDocument/2006/relationships" name="Debt, Inventory Financing Facil" sheetId="11" state="visible" r:id="rId11"/>
    <sheet xmlns:r="http://schemas.openxmlformats.org/officeDocument/2006/relationships" name="Income Taxes" sheetId="12" state="visible" r:id="rId12"/>
    <sheet xmlns:r="http://schemas.openxmlformats.org/officeDocument/2006/relationships" name="Share Repurchase Program"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Assets Held for Sal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Receivables, Contract Liabili_2" sheetId="22" state="visible" r:id="rId22"/>
    <sheet xmlns:r="http://schemas.openxmlformats.org/officeDocument/2006/relationships" name="Net Earnings Per Share (Tables)" sheetId="23" state="visible" r:id="rId23"/>
    <sheet xmlns:r="http://schemas.openxmlformats.org/officeDocument/2006/relationships" name="Debt, Inventory Financing Fac_2" sheetId="24" state="visible" r:id="rId24"/>
    <sheet xmlns:r="http://schemas.openxmlformats.org/officeDocument/2006/relationships" name="Segment Information (Tables)" sheetId="25" state="visible" r:id="rId25"/>
    <sheet xmlns:r="http://schemas.openxmlformats.org/officeDocument/2006/relationships" name="Acquisition (Tables)" sheetId="26" state="visible" r:id="rId26"/>
    <sheet xmlns:r="http://schemas.openxmlformats.org/officeDocument/2006/relationships" name="Basis of Presentation and Rec_4" sheetId="27" state="visible" r:id="rId27"/>
    <sheet xmlns:r="http://schemas.openxmlformats.org/officeDocument/2006/relationships" name="Receivables, Contract Liabili_3" sheetId="28" state="visible" r:id="rId28"/>
    <sheet xmlns:r="http://schemas.openxmlformats.org/officeDocument/2006/relationships" name="Receivables, Contract Liabili_4" sheetId="29" state="visible" r:id="rId29"/>
    <sheet xmlns:r="http://schemas.openxmlformats.org/officeDocument/2006/relationships" name="Receivables, Contract Liabili_5" sheetId="30" state="visible" r:id="rId30"/>
    <sheet xmlns:r="http://schemas.openxmlformats.org/officeDocument/2006/relationships" name="Receivables, Contract Liabili_6" sheetId="31" state="visible" r:id="rId31"/>
    <sheet xmlns:r="http://schemas.openxmlformats.org/officeDocument/2006/relationships" name="Receivables, Contract Liabili_7" sheetId="32" state="visible" r:id="rId32"/>
    <sheet xmlns:r="http://schemas.openxmlformats.org/officeDocument/2006/relationships" name="Net Earnings Per Share - Reconc" sheetId="33" state="visible" r:id="rId33"/>
    <sheet xmlns:r="http://schemas.openxmlformats.org/officeDocument/2006/relationships" name="Net Earnings Per Share - Additi" sheetId="34" state="visible" r:id="rId34"/>
    <sheet xmlns:r="http://schemas.openxmlformats.org/officeDocument/2006/relationships" name="Debt, Inventory Financing Fac_3" sheetId="35" state="visible" r:id="rId35"/>
    <sheet xmlns:r="http://schemas.openxmlformats.org/officeDocument/2006/relationships" name="Debt, Inventory Financing Fac_4" sheetId="36" state="visible" r:id="rId36"/>
    <sheet xmlns:r="http://schemas.openxmlformats.org/officeDocument/2006/relationships" name="Debt, Inventory Financing Fac_5" sheetId="37" state="visible" r:id="rId37"/>
    <sheet xmlns:r="http://schemas.openxmlformats.org/officeDocument/2006/relationships" name="Income Taxes (Detail)" sheetId="38" state="visible" r:id="rId38"/>
    <sheet xmlns:r="http://schemas.openxmlformats.org/officeDocument/2006/relationships" name="Share Repurchase Program (Detai" sheetId="39" state="visible" r:id="rId39"/>
    <sheet xmlns:r="http://schemas.openxmlformats.org/officeDocument/2006/relationships" name="Commitments and Contingencies (" sheetId="40" state="visible" r:id="rId40"/>
    <sheet xmlns:r="http://schemas.openxmlformats.org/officeDocument/2006/relationships" name="Segment Information - Additiona" sheetId="41" state="visible" r:id="rId41"/>
    <sheet xmlns:r="http://schemas.openxmlformats.org/officeDocument/2006/relationships" name="Segment Information - Summary o" sheetId="42" state="visible" r:id="rId42"/>
    <sheet xmlns:r="http://schemas.openxmlformats.org/officeDocument/2006/relationships" name="Segment Information - Financial" sheetId="43" state="visible" r:id="rId43"/>
    <sheet xmlns:r="http://schemas.openxmlformats.org/officeDocument/2006/relationships" name="Segment Information - Summary_2" sheetId="44" state="visible" r:id="rId44"/>
    <sheet xmlns:r="http://schemas.openxmlformats.org/officeDocument/2006/relationships" name="Segment Information - Pre-Tax D" sheetId="45" state="visible" r:id="rId45"/>
    <sheet xmlns:r="http://schemas.openxmlformats.org/officeDocument/2006/relationships" name="Acquisition - Additional Inform" sheetId="46" state="visible" r:id="rId46"/>
    <sheet xmlns:r="http://schemas.openxmlformats.org/officeDocument/2006/relationships" name="Acquisition - Summary of Purcha" sheetId="47" state="visible" r:id="rId47"/>
    <sheet xmlns:r="http://schemas.openxmlformats.org/officeDocument/2006/relationships" name="Assets Held for Sale (Detail)"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86228</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4</t>
        </is>
      </c>
    </row>
    <row r="3">
      <c r="A3" s="3" t="inlineStr">
        <is>
          <t>Earnings Per Share [Abstract]</t>
        </is>
      </c>
      <c r="B3" s="4" t="inlineStr">
        <is>
          <t xml:space="preserve"> </t>
        </is>
      </c>
    </row>
    <row r="4">
      <c r="A4" s="4" t="inlineStr">
        <is>
          <t>Net Earnings Per Share</t>
        </is>
      </c>
      <c r="B4" s="4" t="inlineStr">
        <is>
          <t xml:space="preserve">Net Earnings Per Share Basic earnings per share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Convertible Notes and the warrants relating to the Call Spread Transactions, as applicable. A reconciliation of the denominators of the basic and diluted EPS calculations follows (in thousands, except per share data): Three Months Ended Six Months Ended 2024 2023 2024 2023 Numerator: Net earnings $ 87,444 $ 80,482 $ 154,471 $ 130,454 Denominator: Weighted average shares used to compute basic EPS 32,565 33,101 32,580 33,403 Dilutive potential common shares due to dilutive RSUs, net of tax effect 275 234 312 275 Dilutive potential common shares due to the Convertible Notes 3,322 2,516 3,275 2,413 Dilutive potential common shares due to the Warrants 2,405 1,188 2,334 1,032 Weighted average shares used to compute diluted EPS 38,567 37,039 38,501 37,123 Net earnings per share: Basic $ 2.69 $ 2.43 $ 4.74 $ 3.91 Diluted $ 2.27 $ 2.17 $ 4.01 $ 3.51 For the three and six months ended June 30, 2024, 4,182 and 14,672, respectively, of our RSUs were excluded from the diluted EPS calculations because their inclusion would have been anti-dilutive. For the three and six months ended June 30, 2023, 67,000 and 76,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6 Months Ended</t>
        </is>
      </c>
    </row>
    <row r="2">
      <c r="B2" s="2" t="inlineStr">
        <is>
          <t>Jun. 30, 2024</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June 30, December 31, ABL revolving credit facility $ 171,283 $ 591,500 Senior unsecured notes due 2032 491,781 — Convertible senior notes due 2025 331,987 347,988 Finance leases and other financing obligations 21 1,033 Total 995,072 940,521 Less: current portion of long-term debt (331,997) (348,004) Long-term debt $ 663,075 $ 592,517 On May 14, 2024, we entered into a Fourth Amendment to the Credit Agreement (as amended, the "credit agreement") to modify our senior secured revolving credit facility (the “ABL facility”). The amendment, among other things, releases certain immaterial guarantors from their obligations under the credit agreement. Our maximum borrowing amount under the ABL facility is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matures on July 22, 2027. As of June 30, 2024, eligible accounts receivable and inventory permitted availability to the full $1,800,000,000 facility amount, of which $171,283,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Senior Unsecured Notes due 2032 On May 20, 2024, we issued $500,000,000 aggregate principal amount of 6.625% Senior Notes due 2032 (the "Senior Notes") that mature on May 15, 2032. The Senior Notes are senior unsecured obligations of the Company and guaranteed by each of the Company's existing and future direct and indirect U.S. subsidiaries that is or becomes a guarantor or borrower under the ABL facility, subject to certain exceptions. The net proceeds from the offering were used to repay a portion of the outstanding borrowings under the ABL facility. The Senior Notes were issued pursuant to an indenture (the "Senior Notes Indenture") containing certain covenants that limit the Company's ability to, subject to certain exceptions, create, incur, or assume liens to secure debt, among other things. The Senior Notes bear interest at an annual rate of 6.625% payable semiannually, in arrears, on May 15 th and November 15 th of each year beginning on November 15, 2024. The Company may redeem the Senior Notes prior to May 15, 2027, with an amount equal to the net cash proceeds received by the Company from certain equity offerings at a redemption price equal to 106.625% of the principal amount of such notes, plus accrued and unpaid interest, if any, to, but excluding, the redemption date, in an aggregate principal amount for all such redemptions not to exceed 40% of the aggregate principal amount of the Senior Notes. The Senior Notes are subject to redemption at specified prices on or after May 15, 2027 plus accrued and unpaid interest, if any, on such notes redeemed, to, but excluding, the applicable redemption date. In addition, at any time prior to May 15, 2027, the Company may, on one or more occasions, redeem the Senior Notes in whole or in part, at its option, upon notice, at a redemption price equal to 100% of the principal amount of such notes plus a “make-whole” premium as specified in the Senior Notes Indenture and accrued and unpaid interest, if any, to, but excluding, the redemption date. If the Company experiences certain change of control events, together with a ratings decline, as described in the Senior Notes Indenture, the Company will be required to make an offer to repurchase some or all of the Senior Notes at a price equal to 101% of the principal amount thereof, plus accrued and unpaid interest, if any, to, but excluding, the repurchase date. The Senior Notes are subject to certain customary events of default and acceleration clauses. As of June 30, 2024, no such events have occurred. Convertible Senior Notes due 2025 In August 2019, we issued $350,000,000 aggregate principal amount of Convertible Notes (the "Convertible Notes") that mature on February 15, 2025. The Convertible Notes bear interest at an annual rate of 0.75% payable semiannually, in arrears, on February 15 th and August 15 th of each year. The Convertible Notes are general unsecured obligations of Insight and are guaranteed on a senior unsecured basis by Insight Direct USA, Inc., a wholly owned subsidiary of Insight. Prior to the close of business on the business day immediately preceding June 15, 2024, holders of the Convertible Notes could have converted their notes at their option at any time under certain circumstances. Beginning June 15, 2024 until the close of business on the second scheduled trading day immediately preceding the maturity date, the holders may convert their Convertible Notes at any time, regardless of such circumstances. The Convertible Notes mature on February 15, 2025, and as such, the Convertible Notes balance net of unamortized debt issuance costs is classified as a current liability. Upon conversion, we will pay cash equal to the principal amount of the Convertible Notes, plus shares of our common stock for any additional amounts due. The conversion rate will initially be 14.6376 shares of common stock per $1,000 principal amount of the Convertibl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Convertible Notes to be repurchased, plus accrued and unpaid interest to, but excluding, the fundamental change repurchase date. As of June 30, 2024, none of the criteria for a fundamental change or a conversion rate adjustment had been met. The maximum number of shares issuable upon conversion, including the effect of a fundamental change and subject to other conversion rate adjustments, would be 6,788,208. In September 2023, an individual Convertible Note holder exercised their option to convert their Convertible Notes in the aggregate principal amount of $16,895,000, which was settled in January 2024. As a result, the principal amount of the Convertible Notes was settled in cash with additional amounts due being settled in shares of our common stock. The Convertible Notes are subject to certain customary events of default and acceleration clauses. As of June 30, 2024, no such events have occurred. The Convertible Notes consist of the following balances reported within the consolidated balance sheets (in thousands): June 30, December 31, Liability: Principal $ 333,105 $ 350,000 Less: debt issuance costs, net of accumulated amortization (1,118) (2,012) Net carrying amount $ 331,987 $ 347,988 In January 2022, we filed an irrevocable settlement election notice with the note holders to inform them of our election to settle the principal amount of the Convertible Notes in cash. The remaining life of the debt issuance cost accretion is approximately 0.62 years. The effective interest rate on the principal of the Convertible Notes is 0.75%. Interest expense resulting from the Convertible Notes reported within the consolidated statement of operations for the three and six months ended June 30, 2024 and 2023 is made up of contractual coupon interest and amortization of debt issuance costs. Convertible Note Hedge and Warrant Transaction In connection and concurrent with the issuance of the Convertibl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Convertibl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Convertible Notes and reduce potential dilution by effectively increasing the initial conversion price of the Convertible Notes to $103.12 per share of the Company’s common stock. Inventory Financing Facilities We have an unsecured inventory financing facility with MUFG Bank Ltd (“MUFG”) for $280,000,000. We have maximum availability under our unsecured inventory financing facility with PNC Bank, N.A. (“PNC”) of $375,000,000, including a $25,000,000 facility in Canada (the "Canada facility"). We also have an unsecured inventory financing facility with Wells Fargo in EMEA (the "EMEA facility") of $50,000,000. The inventory financing facilities will remain in effect until they are terminated by any of the parties. In the second quarter of 2023, the Company transitioned the reference rate for invoices issued in U.S. Dollars under the PNC facility from LIBOR to the Term Secured Overnight Financing Rate ("Term SOFR") benchmark provisions. If balances are not paid within stated vendor terms (typically 60 days), they will accrue interest at prime plus 2.00% on the MUFG facility, Canadian Overnight Repo Rate Average plus 4.50% on the Canada facility and Term SOFR, EURIBOR, or SONIA, as applicable, plus 4.50% and 0.25% on the PNC (other than the Canada facility) and EMEA facilities, respectively. Amounts outstanding under these facilities are classified separately as accounts payable – inventory financing facilities in the accompanying consolidated balance sheets and within cash flows from financing activities in the accompanying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s for the three and six months ended June 30, 2024 were 25.5% and 24.8%, respectively. Our effective tax rate was higher than the United States federal statutory rate of 21.0% due primarily to state income taxes and higher taxes on earnings in foreign jurisdictions, partially offset by excess tax benefits on the settlement of employee share-based compensation, tax benefits related to research and development activities, and tax benefits related to the revaluation of certain acquisition earnout liabilities. Our effective tax rates for the three and six months ended June 30, 2023 were 26.3% and 25.7%, respectively. Our effective tax rates were higher than the United States federal statutory rate of 21.0% due primarily to state income taxes and higher taxes on earnings in foreign jurisdictions, partially offset by excess tax benefits on the settlement of employee share-based compensation and tax benefits related to research and development activities. As of June 30, 2024 and December 31, 2023, we had approximately $11,720,000 and $13,947,000, respectively, of unrecognized tax benefits. Of these amounts, approximately $1,458,000 and $1,767,000, respectively, related to accrued interest. In the future, if recognized, the remaining liability associated with uncertain tax positions could affect our effective tax rate. We do not believe there will be any changes to our unrecognized tax benefits over the next 12 months that would have a material effect on our effective tax rate. We are currently under audit in various jurisdictions for tax years 2017 through 2022.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4</t>
        </is>
      </c>
    </row>
    <row r="3">
      <c r="A3" s="3" t="inlineStr">
        <is>
          <t>Equity [Abstract]</t>
        </is>
      </c>
      <c r="B3" s="4" t="inlineStr">
        <is>
          <t xml:space="preserve"> </t>
        </is>
      </c>
    </row>
    <row r="4">
      <c r="A4" s="4" t="inlineStr">
        <is>
          <t>Share Repurchase Program</t>
        </is>
      </c>
      <c r="B4" s="4" t="inlineStr">
        <is>
          <t>Share Repurchase Program On May 18, 2023, we announced that our Board of Directors authorized the repurchase of up to $300,000,000 of our common stock, including $100,000,000 that remained available from prior authorizations. As of June 30, 2024, approximately $165,020,476 remained available for repurchases under our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 During the three months ended June 30, 2023, we repurchased 720,175 shares of our common stock on the open market at a total cost of $99,980,000 (an average price of $138.83 per share). During the three months ended June 30, 2024, we did not repurchase any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June 30, 2024, we had approximately $29,526,731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June 30, 2024.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At June 30, 2024 we had a remaining purchase commitment of $88,295,000.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At June 30, 2024 we had a remaining purchase commitment of $26,123,000. The Company has recorded a contingent liability of approximately $21,236,000 payable to a partner to settle various contractual commitments to resell a minimum amount of cloud services to cli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June 30, 2024.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related to services provided, interruptions, or outage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six months ended June 30, 2024 and 2023 (in thousands): Three Months Ended June 30, 2024 North America EMEA APAC Consolidated Major Offerings Hardware $ 1,037,523 $ 125,074 $ 10,044 $ 1,172,641 Software 365,209 167,182 21,403 553,794 Services 329,625 76,617 28,985 435,227 $ 1,732,357 $ 368,873 $ 60,432 $ 2,161,662 Major Client Groups Large Enterprise / Corporate $ 1,189,407 $ 271,772 $ 23,867 $ 1,485,046 Commercial 359,940 7,788 17,347 385,075 Public Sector 183,010 89,313 19,218 291,541 $ 1,732,357 $ 368,873 $ 60,432 $ 2,161,662 Revenue Recognition based on acting as Principal or Agent in the Transaction Gross revenue recognition (Principal) $ 1,586,437 $ 329,126 $ 48,301 $ 1,963,864 Net revenue recognition (Agent) 145,920 39,747 12,131 197,798 $ 1,732,357 $ 368,873 $ 60,432 $ 2,161,662 Three Months Ended June 30, 2023 North America EMEA APAC Consolidated Major Offerings Hardware $ 1,165,127 $ 132,220 $ 12,926 $ 1,310,273 Software 417,327 196,060 21,949 635,336 Services 314,712 63,446 25,829 403,987 $ 1,897,166 $ 391,726 $ 60,704 $ 2,349,596 Major Client Groups Large Enterprise / Corporate $ 1,321,876 $ 289,519 $ 26,849 $ 1,638,244 Commercial 359,750 3,609 18,138 381,497 Public Sector 215,540 98,598 15,717 329,855 $ 1,897,166 $ 391,726 $ 60,704 $ 2,349,596 Revenue Recognition based on acting as Principal or Agent in the Transaction Gross revenue recognition (Principal) $ 1,767,933 $ 352,085 $ 50,630 $ 2,170,648 Net revenue recognition (Agent) 129,233 39,641 10,074 178,948 $ 1,897,166 $ 391,726 $ 60,704 $ 2,349,596 Six Months Ended June 30, 2024 North America EMEA APAC Consolidated Major Offerings Hardware $ 2,028,589 $ 261,388 $ 17,391 $ 2,307,368 Software 960,449 370,434 52,139 1,383,022 Services 648,141 149,892 52,724 850,757 $ 3,637,179 $ 781,714 $ 122,254 $ 4,541,147 Major Client Groups Large Enterprise / Corporate $ 2,556,710 $ 580,070 $ 46,035 $ 3,182,815 Commercial 717,229 16,701 32,410 766,340 Public Sector 363,240 184,943 43,809 591,992 $ 3,637,179 $ 781,714 $ 122,254 $ 4,541,147 Revenue Recognition based on acting as Principal or Agent in the Transaction Gross revenue recognition (Principal) $ 3,348,682 $ 710,208 $ 100,825 $ 4,159,715 Net revenue recognition (Agent) 288,497 71,506 21,429 381,432 $ 3,637,179 $ 781,714 $ 122,254 $ 4,541,147 Six Months Ended June 30, 2023 North America EMEA APAC Consolidated Major Offerings Hardware $ 2,320,766 $ 295,110 $ 23,242 $ 2,639,118 Software 812,124 410,621 51,391 1,274,136 Services 598,240 112,999 49,050 760,289 $ 3,731,130 $ 818,730 $ 123,683 $ 4,673,543 Major Client Groups Large Enterprise / Corporate $ 2,615,409 $ 598,582 $ 48,251 $ 3,262,242 Commercial 731,775 8,399 35,163 775,337 Public Sector 383,946 211,749 40,269 635,964 $ 3,731,130 $ 818,730 $ 123,683 $ 4,673,543 Revenue Recognition based on acting as Principal or Agent in the Transaction Gross revenue recognition (Principal) $ 3,493,110 $ 753,428 $ 104,514 $ 4,351,052 Net revenue recognition (Agent) 238,020 65,302 19,169 322,491 $ 3,731,130 $ 818,730 $ 123,683 $ 4,673,543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and six months ended June 30, 2024 or 2023.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June 30, 2024 North America EMEA APAC Consolidated Net sales: Products $ 1,402,732 $ 292,256 $ 31,447 $ 1,726,435 Services 329,625 76,617 28,985 435,227 Total net sales 1,732,357 368,873 60,432 2,161,662 Costs of goods sold: Products 1,245,586 262,262 28,422 1,536,270 Services 132,664 27,469 11,894 172,027 Total costs of goods sold 1,378,250 289,731 40,316 1,708,297 Gross profit 354,107 79,142 20,116 453,365 Operating expenses: Selling and administrative expenses 248,192 57,264 11,778 317,234 Severance and restructuring expenses 3,922 861 85 4,868 Acquisition and integration related expenses 180 10 — 190 Earnings from operations $ 101,813 $ 21,007 $ 8,253 $ 131,073 Three Months Ended June 30, 2023 North America EMEA APAC Consolidated Net sales: Products $ 1,582,454 $ 328,280 $ 34,875 $ 1,945,609 Services 314,712 63,446 25,829 403,987 Total net sales 1,897,166 391,726 60,704 2,349,596 Costs of goods sold: Products 1,416,637 301,240 31,571 1,749,448 Services 137,387 18,439 11,132 166,958 Total costs of goods sold 1,554,024 319,679 42,703 1,916,406 Gross profit 343,142 72,047 18,001 433,190 Operating expenses: Selling and administrative expenses 252,285 54,913 11,045 318,243 Severance and restructuring expenses, net (4,685) 867 48 (3,770) Acquisition and integration related expenses 106 — — 106 Earnings from operations $ 95,436 $ 16,267 $ 6,908 $ 118,611 Six Months Ended June 30, 2024 North America EMEA APAC Consolidated Net sales: Products $ 2,989,038 $ 631,822 $ 69,530 $ 3,690,390 Services 648,141 149,892 52,724 850,757 Total net sales 3,637,179 781,714 122,254 4,541,147 Costs of goods sold: Products 2,672,259 572,334 63,261 3,307,854 Services 260,970 55,205 22,825 339,000 Total costs of goods sold 2,933,229 627,539 86,086 3,646,854 Gross profit 703,950 154,175 36,168 894,293 Operating expenses: Selling and administrative expenses 511,112 120,569 22,987 654,668 Severance and restructuring expenses 5,541 1,399 155 7,095 Acquisition and integration related expenses 1,461 10 — 1,471 Earnings from operations $ 185,836 $ 32,197 $ 13,026 $ 231,059 Six Months Ended June 30, 2023 North America EMEA APAC Consolidated Net sales: Products $ 3,132,890 $ 705,731 $ 74,633 $ 3,913,254 Services 598,240 112,999 49,050 760,289 Total net sales 3,731,130 818,730 123,683 4,673,543 Costs of goods sold: Products 2,804,599 648,873 68,705 3,522,177 Services 268,245 36,922 21,694 326,861 Total costs of goods sold 3,072,844 685,795 90,399 3,849,038 Gross profit 658,286 132,935 33,284 824,505 Operating expenses: Selling and administrative expenses 501,105 104,818 22,321 628,244 Severance and restructuring expenses, net (1,598) 1,569 61 32 Acquisition and integration related expenses 157 — — 157 Earnings from operations $ 158,622 $ 26,548 $ 10,902 $ 196,072 The following is a summary of our total assets by reportable operating segment (in thousands): June 30, December 31, North America $ 6,356,884 $ 6,521,591 EMEA 1,497,936 1,058,734 APAC 246,249 171,820 Corporate assets and intercompany eliminations, net (748,256) (1,465,795) Total assets $ 7,352,813 $ 6,286,350 We recorded the following pre-tax amounts, by reportable operating segment, for depreciation and amortization in the accompanying consolidated financial statements (in thousands): Three Months Ended Six Months Ended 2024 2023 2024 2023 Depreciation and amortization of property and equipment: North America $ 6,170 $ 5,495 $ 12,243 $ 11,143 EMEA 900 603 1,657 1,199 APAC 138 102 269 211 7,208 6,200 14,169 12,553 Amortization of intangible assets: North America 15,588 7,766 28,734 15,551 EMEA 1,660 408 3,330 820 APAC 109 111 218 224 17,357 8,285 32,282 16,595 Total $ 24,565 $ 14,485 $ 46,451 $ 29,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Infocenter Effective May 1, 2024, we acquired 100 percent of the issued and outstanding shares of Infocenter.io Corporation ("Infocenter") for a cash purchase price of $265,000,000, net of cash and cash equivalents acquired of $5,103,000, which is comprised of the initial purchase price of $269,477,000 paid in cash upon the acquisition and contractual adjustments to the purchase price of $626,000 paid in July 2024. The purchase price was partially reduced by an indemnification receivable of approximately $2,299,000 to cover a sales tax liability. The purchase price also includes the estimated fair value of earn out payments of approximately $24,200,000, which provide an incentive opportunity for the sellers of up to $106,250,000, based on Infocenter achieving certain EBITDA performance through April 2026. Infocenter is a pure-play ServiceNow Elite Partner dedicated to automating business processes on the Now Platform®. We believe this acquisition enhances our Solutions Integrator offering framework to drive better business outcomes for our clients by enabling them to scale their multicloud environments with modern infrastructure, applications, and unified data and AI platforms. The preliminary fair value of net assets acquired was approximately $95,173,000, including approximately $123,900,000 of identifiable intangible assets, consisting primarily of customer relationships that will be amortized using the straight-line method over the estimated economic life of ten years. As these intangible assets are not tax deductible, we recognized a related deferred tax liability of approximately $31,832,000. The preliminary purchase price was allocated using the information currently available. Further information obtained upon the finalization of the fair value assumptions for identifiable intangible assets acquired and various accrued expense balance assessments could lead to an adjustment of the purchase price allocation. Goodwill acquired approximated $191,728,000, which was recorded in our North America operating segment. We consolidated the results of operations for Infocenter within our North America operating segment since its acquisition on May 1, 2024. Our historical results would not have been materially affected by the acquisition of Infocenter and, accordingly, we have not presented pro forma information as if the acquisition had been completed at the beginning of each period presented in our consolidated statement of operations. SADA Effective December 1, 2023, we acquired 100 percent of the issued and outstanding shares of SADA Systems, LLC (successor to SADA Systems, Inc. via conversion) ("SADA") for a cash purchase price of $399,762,000, excluding cash and cash equivalents acquired of $24,701,000. SADA is a leading cloud consultancy and technical services provider and six-time Google Cloud Partner of the Year, including cloud licensing and professional services to small, mid-sized and corporate/enterprise commercial clients, state and federal governments and educational institutions across North America, Europe and Asia. Based in Los Angeles, California, SADA has three office locations in North America, India and Armenia with more than 800 teammates. We believe that this acquisition advances our strategy and further strengthens our unique position as a leading Solutions Integrator offering market-leading multicloud solutions at scale. We further believe SADA's partnership with Google Cloud will enhance our ability to serve clients who operate across multiple clouds and accelerate adoption of widely sought-after technologies like GenAI. SADA is being reported as a part of our North America operating segment. The total purchase price of $424,870,000, which is net of cash and cash equivalents acquired of $24,701,000, is comprised of the initial purchase price of $423,290,000 paid in cash upon the SADA acquisition, contractual adjustments to the purchase price of $1,173,000 paid in March 2024 and a seller retention fund of $5,000,000 payable post-closing, and was partially reduced by an indemnification receivable of $1,180,000 to cover a gross receipts tax liability identified after acquisition. The purchase price also includes the estimated fair value of earnout payments of approximately $21,288,000, which provides an incentive opportunity for the sellers of up to $390,000,000, based on the SADA business achieving EBITDA and revenue growth performance through 2026. A portion of the purchase price was used to settle SADA’s stock-based compensation liabilities of $68,335,000 and pay SADA’s transaction costs of approximately $16,852,000 at acquisition and after contractual adjustments in accordance with the purchase agreement. The following table summarizes the preliminary purchase price and the estimated fair value of the assets acquired and liabilities assumed at the date of acquisition (in thousands): Total purchase price, net of cash and cash equivalents acquired $ 424,870 Fair value of net assets acquired: Current assets $ 346,885 Identifiable intangible assets - see description below 158,100 Property and equipment 2,266 Other assets 246,158 Current liabilities (330,051) Long-term liabilities, including long-term accounts payable (115,171) Total fair value of net assets acquired 308,187 Excess purchase price over fair value of net assets acquired ("goodwill") $ 116,683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During the six months ended June 30, 2024, a net adjustment of $339,000 was recorded to reduce goodwill, primarily due to certain measurement period adjustments to accounts receivable, contract assets, net, accounts payable and accrued expenses. The estimated fair values of the majority of the current assets and liabilities are based upon their historical costs on the date of acquisition due to their short-term nature, with the exception of contract assets. The estimated fair value of the property and equipment are also based upon historical costs as they approximate fair value. The contract assets are an exception to the fair value model and are evaluated under relevant revenue recognition guidance including an allowance for credit losses using the current expected credit loss (“CECL”) model. The preliminary estimated fair value of net assets acquired was approximately $308,187,000, including $158,100,000 of identifiable intangible assets, consisting primarily of customer relationships of $124,700,000 and non-compete agreements of $26,200,000. The fair values were determined using the multiple-period excess earnings method and the lost income method, respectively. The identifiable intangibles resulting from the acquisition are amortized using the straight-line method over the following estimated useful lives: Intangible Assets Estimated Economic Life Customer relationships 10 Years Trade name 3 Years Non-compete agreements 3-5 Years Goodwill of $116,683,000, which was recorded in our North America operating segment, represents the excess of the purchase price over the estimated fair value assigned to tangible and identifiable intangible assets acquired and liabilities assumed from SADA. The goodwill is not amortized and will be tested for impairment annually in the fourth quarter of our fiscal year. The addition of the SADA technical employees to our team and the opportunity to grow our business are the primary factors making up the goodwill recognized as part of the transaction. The intangible assets and goodwill are tax deductible as the transaction is a deemed asset acquisition for U.S. federal income tax purposes after the Seller Parties undertook an internal restructuring pursuant to Section 368(a)(1)(F). The purchase price allocation is preliminary and was allocated using information currently available. Further information related to accounts receivable, contract assets, accounts payable, goodwill and various accrued expense balance assessments may lead to an adjustment of the purchase price allocation. We have consolidated the results of operations for SADA since its acquisition on December 1, 2023. Our historical results would not have been materially affected by the acquisition of SADA and, accordingly, we have not presented pro forma information as if the acquisition had been completed at the beginning of each period presented in our consolidated statement of operations. We recognized net gains within selling and administrative expenses of $20,684,000 and $20,219,000 due to the net decrease in the estimated fair value of the earnout payments for the three and six months ended June 30, 2024, respectively. Amdaris Effective August 17, 2023, we acquired 100 percent of the issued and outstanding shares of Amdaris Group Limited (“Amdaris”) for a preliminary cash purchase price, net of cash and cash equivalents acquired, of approximately $82,875,000, excluding the estimated fair value of an earnout, reported in other liabilities, with a range of payouts through 2026 of $0 to $54,391,000. We paid the earnout of $14,348,000 for Amdaris' 2023 performance in March 2024. Amdaris, an award-winning software development and digital services specialist, provides innovative software development, application support, managed services and consultancy services to the customers in the United Kingdom with service delivery centers located in several eastern European countries. Amdaris has been recognized as a Microsoft Gold Certified Partner. We believe this acquisition expands our global Modern Apps and Data &amp; AI areas of solutions expertise as a leading solutions integrator and enhances our technological capabilities and scale to deliver an even broader range of customized services and solutions to clients in EMEA. The preliminary fair value of net assets acquired was approximately $34,060,000, including $41,291,000 of identifiable intangible assets, consisting primarily of customer relationships that will be amortized using the straight line method over the estimated economic life of ten years. The preliminary purchase price was allocated using the information available. During the first quarter of 2024, we finalized the fair value assumptions for identifiable intangible assets with no changes being made to amounts previously recorded. Goodwill acquired approximated $71,698,000, which was recorded in our EMEA operating segment. We consolidated the results of operations for Amdaris within our EMEA operating segment beginning on August 17, 2023, the effective date of the acquisition. Our historical results would not have been materially affected by the acquisition of Amdaris and, accordingly, we have not presented pro forma information as if the acquisition had been completed at the beginning of each period presented in our consolidated statement of operations. We recognized net gains within selling and administrative expenses of $4,464,000 and $3,988,000 due to the net decrease in the estimated fair value of the earnout payments for the three and six months ended June 30,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6 Months Ended</t>
        </is>
      </c>
    </row>
    <row r="2">
      <c r="B2" s="2" t="inlineStr">
        <is>
          <t>Jun. 30, 2024</t>
        </is>
      </c>
    </row>
    <row r="3">
      <c r="A3" s="3" t="inlineStr">
        <is>
          <t>Property, Plant and Equipment Assets Held-for-Sale Disclosure [Abstract]</t>
        </is>
      </c>
      <c r="B3" s="4" t="inlineStr">
        <is>
          <t xml:space="preserve"> </t>
        </is>
      </c>
    </row>
    <row r="4">
      <c r="A4" s="4" t="inlineStr">
        <is>
          <t>Assets Held for Sale</t>
        </is>
      </c>
      <c r="B4" s="4" t="inlineStr">
        <is>
          <t>Assets Held for Sale During the six months ended June 30, 2023, we completed the sale of our properties in Montreal, Canada and Sheffield, United Kingdom for total net proceeds of approximately $15,476,000. We recognized a net gain on sale of approximately $7,623,000, reported in severance and restructuring expenses, net. During the six months ended June 30, 2024, we did not sell any asset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87444</v>
      </c>
      <c r="C4" s="6" t="n">
        <v>80482</v>
      </c>
      <c r="D4" s="6" t="n">
        <v>154471</v>
      </c>
      <c r="E4" s="6" t="n">
        <v>13045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6307</v>
      </c>
      <c r="C3" s="6" t="n">
        <v>268730</v>
      </c>
    </row>
    <row r="4">
      <c r="A4" s="4" t="inlineStr">
        <is>
          <t>Accounts receivable, net of allowance for doubtful accounts of $28,397 and $12,623, respectively</t>
        </is>
      </c>
      <c r="B4" s="5" t="n">
        <v>4143400</v>
      </c>
      <c r="C4" s="5" t="n">
        <v>3568290</v>
      </c>
    </row>
    <row r="5">
      <c r="A5" s="4" t="inlineStr">
        <is>
          <t>Inventories</t>
        </is>
      </c>
      <c r="B5" s="5" t="n">
        <v>145456</v>
      </c>
      <c r="C5" s="5" t="n">
        <v>184605</v>
      </c>
    </row>
    <row r="6">
      <c r="A6" s="4" t="inlineStr">
        <is>
          <t>Contract assets, net</t>
        </is>
      </c>
      <c r="B6" s="5" t="n">
        <v>89179</v>
      </c>
      <c r="C6" s="5" t="n">
        <v>120518</v>
      </c>
    </row>
    <row r="7">
      <c r="A7" s="4" t="inlineStr">
        <is>
          <t>Other current assets</t>
        </is>
      </c>
      <c r="B7" s="5" t="n">
        <v>265141</v>
      </c>
      <c r="C7" s="5" t="n">
        <v>189158</v>
      </c>
    </row>
    <row r="8">
      <c r="A8" s="4" t="inlineStr">
        <is>
          <t>Total current assets</t>
        </is>
      </c>
      <c r="B8" s="5" t="n">
        <v>4899483</v>
      </c>
      <c r="C8" s="5" t="n">
        <v>4331301</v>
      </c>
    </row>
    <row r="9">
      <c r="A9" s="4" t="inlineStr">
        <is>
          <t>Long-term contract assets, net</t>
        </is>
      </c>
      <c r="B9" s="5" t="n">
        <v>119332</v>
      </c>
      <c r="C9" s="5" t="n">
        <v>132780</v>
      </c>
    </row>
    <row r="10">
      <c r="A10" s="4" t="inlineStr">
        <is>
          <t>Property and equipment, net of accumulated depreciation and amortization of $220,600 and $219,591, respectively</t>
        </is>
      </c>
      <c r="B10" s="5" t="n">
        <v>211852</v>
      </c>
      <c r="C10" s="5" t="n">
        <v>210061</v>
      </c>
    </row>
    <row r="11">
      <c r="A11" s="4" t="inlineStr">
        <is>
          <t>Goodwill</t>
        </is>
      </c>
      <c r="B11" s="5" t="n">
        <v>872785</v>
      </c>
      <c r="C11" s="5" t="n">
        <v>684345</v>
      </c>
    </row>
    <row r="12">
      <c r="A12" s="4" t="inlineStr">
        <is>
          <t>Intangible assets, net of accumulated amortization of $207,112 and $175,463, respectively</t>
        </is>
      </c>
      <c r="B12" s="5" t="n">
        <v>460809</v>
      </c>
      <c r="C12" s="5" t="n">
        <v>369687</v>
      </c>
    </row>
    <row r="13">
      <c r="A13" s="4" t="inlineStr">
        <is>
          <t>Long-term accounts receivable</t>
        </is>
      </c>
      <c r="B13" s="5" t="n">
        <v>648162</v>
      </c>
      <c r="C13" s="5" t="n">
        <v>412666</v>
      </c>
    </row>
    <row r="14">
      <c r="A14" s="4" t="inlineStr">
        <is>
          <t>Other assets</t>
        </is>
      </c>
      <c r="B14" s="5" t="n">
        <v>140390</v>
      </c>
      <c r="C14" s="5" t="n">
        <v>145510</v>
      </c>
    </row>
    <row r="15">
      <c r="A15" s="4" t="inlineStr">
        <is>
          <t>Total assets</t>
        </is>
      </c>
      <c r="B15" s="5" t="n">
        <v>7352813</v>
      </c>
      <c r="C15" s="5" t="n">
        <v>6286350</v>
      </c>
    </row>
    <row r="16">
      <c r="A16" s="3" t="inlineStr">
        <is>
          <t>Current liabilities:</t>
        </is>
      </c>
      <c r="B16" s="4" t="inlineStr">
        <is>
          <t xml:space="preserve"> </t>
        </is>
      </c>
      <c r="C16" s="4" t="inlineStr">
        <is>
          <t xml:space="preserve"> </t>
        </is>
      </c>
    </row>
    <row r="17">
      <c r="A17" s="4" t="inlineStr">
        <is>
          <t>Accounts payable—trade</t>
        </is>
      </c>
      <c r="B17" s="5" t="n">
        <v>2973317</v>
      </c>
      <c r="C17" s="5" t="n">
        <v>2255183</v>
      </c>
    </row>
    <row r="18">
      <c r="A18" s="4" t="inlineStr">
        <is>
          <t>Accounts payable—inventory financing facilities</t>
        </is>
      </c>
      <c r="B18" s="5" t="n">
        <v>218553</v>
      </c>
      <c r="C18" s="5" t="n">
        <v>231850</v>
      </c>
    </row>
    <row r="19">
      <c r="A19" s="4" t="inlineStr">
        <is>
          <t>Accrued expenses and other current liabilities</t>
        </is>
      </c>
      <c r="B19" s="5" t="n">
        <v>487556</v>
      </c>
      <c r="C19" s="5" t="n">
        <v>538346</v>
      </c>
    </row>
    <row r="20">
      <c r="A20" s="4" t="inlineStr">
        <is>
          <t>Current portion of long-term debt</t>
        </is>
      </c>
      <c r="B20" s="5" t="n">
        <v>331997</v>
      </c>
      <c r="C20" s="5" t="n">
        <v>348004</v>
      </c>
    </row>
    <row r="21">
      <c r="A21" s="4" t="inlineStr">
        <is>
          <t>Total current liabilities</t>
        </is>
      </c>
      <c r="B21" s="5" t="n">
        <v>4011423</v>
      </c>
      <c r="C21" s="5" t="n">
        <v>3373383</v>
      </c>
    </row>
    <row r="22">
      <c r="A22" s="4" t="inlineStr">
        <is>
          <t>Long-term debt</t>
        </is>
      </c>
      <c r="B22" s="5" t="n">
        <v>663075</v>
      </c>
      <c r="C22" s="5" t="n">
        <v>592517</v>
      </c>
    </row>
    <row r="23">
      <c r="A23" s="4" t="inlineStr">
        <is>
          <t>Deferred income taxes</t>
        </is>
      </c>
      <c r="B23" s="5" t="n">
        <v>52357</v>
      </c>
      <c r="C23" s="5" t="n">
        <v>27588</v>
      </c>
    </row>
    <row r="24">
      <c r="A24" s="4" t="inlineStr">
        <is>
          <t>Long-term accounts payable</t>
        </is>
      </c>
      <c r="B24" s="5" t="n">
        <v>608298</v>
      </c>
      <c r="C24" s="5" t="n">
        <v>353794</v>
      </c>
    </row>
    <row r="25">
      <c r="A25" s="4" t="inlineStr">
        <is>
          <t>Other liabilities</t>
        </is>
      </c>
      <c r="B25" s="5" t="n">
        <v>170115</v>
      </c>
      <c r="C25" s="5" t="n">
        <v>203335</v>
      </c>
    </row>
    <row r="26">
      <c r="A26" s="4" t="inlineStr">
        <is>
          <t>Total liabilities</t>
        </is>
      </c>
      <c r="B26" s="5" t="n">
        <v>5505268</v>
      </c>
      <c r="C26" s="5" t="n">
        <v>455061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3,000 shares authorized; no shares issued</t>
        </is>
      </c>
      <c r="B29" s="5" t="n">
        <v>0</v>
      </c>
      <c r="C29" s="5" t="n">
        <v>0</v>
      </c>
    </row>
    <row r="30">
      <c r="A30" s="4" t="inlineStr">
        <is>
          <t>Common stock, $0.01 par value, 100,000 shares authorized; 32,584 shares at June 30, 2024 and $32,590 shares at December 31, 2023 issued and outstanding</t>
        </is>
      </c>
      <c r="B30" s="5" t="n">
        <v>326</v>
      </c>
      <c r="C30" s="5" t="n">
        <v>326</v>
      </c>
    </row>
    <row r="31">
      <c r="A31" s="4" t="inlineStr">
        <is>
          <t>Additional paid-in capital</t>
        </is>
      </c>
      <c r="B31" s="5" t="n">
        <v>334573</v>
      </c>
      <c r="C31" s="5" t="n">
        <v>328607</v>
      </c>
    </row>
    <row r="32">
      <c r="A32" s="4" t="inlineStr">
        <is>
          <t>Retained earnings</t>
        </is>
      </c>
      <c r="B32" s="5" t="n">
        <v>1569774</v>
      </c>
      <c r="C32" s="5" t="n">
        <v>1448412</v>
      </c>
    </row>
    <row r="33">
      <c r="A33" s="4" t="inlineStr">
        <is>
          <t>Accumulated other comprehensive loss – foreign currency translation adjustments</t>
        </is>
      </c>
      <c r="B33" s="5" t="n">
        <v>-57128</v>
      </c>
      <c r="C33" s="5" t="n">
        <v>-41612</v>
      </c>
    </row>
    <row r="34">
      <c r="A34" s="4" t="inlineStr">
        <is>
          <t>Total stockholders’ equity</t>
        </is>
      </c>
      <c r="B34" s="5" t="n">
        <v>1847545</v>
      </c>
      <c r="C34" s="5" t="n">
        <v>1735733</v>
      </c>
    </row>
    <row r="35">
      <c r="A35" s="4" t="inlineStr">
        <is>
          <t>Total liabilities and stockholders' equity</t>
        </is>
      </c>
      <c r="B35" s="6" t="n">
        <v>7352813</v>
      </c>
      <c r="C35" s="6" t="n">
        <v>6286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 Update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guidance is effective for fiscal years beginning after December 15, 2023 and interim periods within fiscal years beginning after December 15, 2024 with early adoption being permitted. We did not early adopt this guidance. The updated guidance is not expected to have a material effect on the Company's consolidated financial statements or disclosures. There have been no other material changes in, or additions to the recently issued accounting standards as previously reported in Note 1 to our Consolidated Financial Statements in Part II, Item 8 of our Annual Report on Form 10-K for the year ended December 31, 2023 that affect or may affect our current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and Canada EMEA Europe, Middle East and Africa APAC Asia-Pacif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ceivables, Contract Liabilities and Performance Obligation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June 30, 2024 and December 31, 2023 (in thousands): June 30, December 31, Current receivables, which are included in “Accounts receivable, net” $ 4,143,400 $ 3,568,290 Contract assets, net 89,179 120,518 Long-term accounts receivable 648,162 412,666 Long-term contract assets, net 119,332 132,780 Contract liabilities, which are included in “Accrued expenses and other current liabilities” and “Other liabilities” 113,507 107,217 </t>
        </is>
      </c>
    </row>
    <row r="5">
      <c r="A5" s="4" t="inlineStr">
        <is>
          <t>Summary of Changes in Gross Contract Liabilities from Contract with Customers</t>
        </is>
      </c>
      <c r="B5" s="4" t="inlineStr">
        <is>
          <t xml:space="preserve">Significant changes in the gross contract assets balances during the six months ended June 30, 2024 are as follows (in thousands): Contract Balances at December 31, 2023 $ 272,287 Reclassification of beginning contract assets to receivables, as a result of rights to consideration becoming unconditional (59,355) Contract assets recognized, net of reclassification to receivables 16,893 Measurement period adjustments to acquired contract assets (4,839) Balances at June 30, 2024 $ 224,986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June 30, 2024, contract assets, net of allowances, were $208,511,000. Gross contract assets by our internal risk ratings as of June 30, 2024 are summarized as follows (in thousands): Contract assets Low risk $ 36,506 Moderate risk 53,713 High risk 134,767 Total contract assets $ 224,986 Changes in the contract liabilities balances during the six months ended June 30, 2024 are as follows (in thousands): Contract Balances at December 31, 2023 $ 107,217 Reclassification of the beginning contract liabilities to revenue, as the result of performance obligations satisfied (55,476) Cash received in advance and not recognized as revenue 61,766 Balances at June 30, 2024 $ 113,507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June 30, 2024 that are expected to be recognized in the future (in thousands): Services Remainder of 2024 $ 67,423 2025 60,114 2026 28,754 2027 and thereafter 39,863 Total remaining performance obligations $ 196,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Denominators of Basic and Diluted EPS Calculations</t>
        </is>
      </c>
      <c r="B4" s="4" t="inlineStr">
        <is>
          <t xml:space="preserve">A reconciliation of the denominators of the basic and diluted EPS calculations follows (in thousands, except per share data): Three Months Ended Six Months Ended 2024 2023 2024 2023 Numerator: Net earnings $ 87,444 $ 80,482 $ 154,471 $ 130,454 Denominator: Weighted average shares used to compute basic EPS 32,565 33,101 32,580 33,403 Dilutive potential common shares due to dilutive RSUs, net of tax effect 275 234 312 275 Dilutive potential common shares due to the Convertible Notes 3,322 2,516 3,275 2,413 Dilutive potential common shares due to the Warrants 2,405 1,188 2,334 1,032 Weighted average shares used to compute diluted EPS 38,567 37,039 38,501 37,123 Net earnings per share: Basic $ 2.69 $ 2.43 $ 4.74 $ 3.91 Diluted $ 2.27 $ 2.17 $ 4.01 $ 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Debt</t>
        </is>
      </c>
      <c r="B4" s="4" t="inlineStr">
        <is>
          <t xml:space="preserve">Our long-term debt consists of the following (in thousands): June 30, December 31, ABL revolving credit facility $ 171,283 $ 591,500 Senior unsecured notes due 2032 491,781 — Convertible senior notes due 2025 331,987 347,988 Finance leases and other financing obligations 21 1,033 Total 995,072 940,521 Less: current portion of long-term debt (331,997) (348,004) Long-term debt $ 663,075 $ 592,517 </t>
        </is>
      </c>
    </row>
    <row r="5">
      <c r="A5" s="4" t="inlineStr">
        <is>
          <t>Summary of Convertible Senior Notes Balances</t>
        </is>
      </c>
      <c r="B5" s="4" t="inlineStr">
        <is>
          <t xml:space="preserve">The Convertible Notes consist of the following balances reported within the consolidated balance sheets (in thousands): June 30, December 31, Liability: Principal $ 333,105 $ 350,000 Less: debt issuance costs, net of accumulated amortization (1,118) (2,012) Net carrying amount $ 331,987 $ 347,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 Disaggregated by Reportable Operating Segments</t>
        </is>
      </c>
      <c r="B4" s="4" t="inlineStr">
        <is>
          <t xml:space="preserve">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six months ended June 30, 2024 and 2023 (in thousands): Three Months Ended June 30, 2024 North America EMEA APAC Consolidated Major Offerings Hardware $ 1,037,523 $ 125,074 $ 10,044 $ 1,172,641 Software 365,209 167,182 21,403 553,794 Services 329,625 76,617 28,985 435,227 $ 1,732,357 $ 368,873 $ 60,432 $ 2,161,662 Major Client Groups Large Enterprise / Corporate $ 1,189,407 $ 271,772 $ 23,867 $ 1,485,046 Commercial 359,940 7,788 17,347 385,075 Public Sector 183,010 89,313 19,218 291,541 $ 1,732,357 $ 368,873 $ 60,432 $ 2,161,662 Revenue Recognition based on acting as Principal or Agent in the Transaction Gross revenue recognition (Principal) $ 1,586,437 $ 329,126 $ 48,301 $ 1,963,864 Net revenue recognition (Agent) 145,920 39,747 12,131 197,798 $ 1,732,357 $ 368,873 $ 60,432 $ 2,161,662 Three Months Ended June 30, 2023 North America EMEA APAC Consolidated Major Offerings Hardware $ 1,165,127 $ 132,220 $ 12,926 $ 1,310,273 Software 417,327 196,060 21,949 635,336 Services 314,712 63,446 25,829 403,987 $ 1,897,166 $ 391,726 $ 60,704 $ 2,349,596 Major Client Groups Large Enterprise / Corporate $ 1,321,876 $ 289,519 $ 26,849 $ 1,638,244 Commercial 359,750 3,609 18,138 381,497 Public Sector 215,540 98,598 15,717 329,855 $ 1,897,166 $ 391,726 $ 60,704 $ 2,349,596 Revenue Recognition based on acting as Principal or Agent in the Transaction Gross revenue recognition (Principal) $ 1,767,933 $ 352,085 $ 50,630 $ 2,170,648 Net revenue recognition (Agent) 129,233 39,641 10,074 178,948 $ 1,897,166 $ 391,726 $ 60,704 $ 2,349,596 Six Months Ended June 30, 2024 North America EMEA APAC Consolidated Major Offerings Hardware $ 2,028,589 $ 261,388 $ 17,391 $ 2,307,368 Software 960,449 370,434 52,139 1,383,022 Services 648,141 149,892 52,724 850,757 $ 3,637,179 $ 781,714 $ 122,254 $ 4,541,147 Major Client Groups Large Enterprise / Corporate $ 2,556,710 $ 580,070 $ 46,035 $ 3,182,815 Commercial 717,229 16,701 32,410 766,340 Public Sector 363,240 184,943 43,809 591,992 $ 3,637,179 $ 781,714 $ 122,254 $ 4,541,147 Revenue Recognition based on acting as Principal or Agent in the Transaction Gross revenue recognition (Principal) $ 3,348,682 $ 710,208 $ 100,825 $ 4,159,715 Net revenue recognition (Agent) 288,497 71,506 21,429 381,432 $ 3,637,179 $ 781,714 $ 122,254 $ 4,541,147 Six Months Ended June 30, 2023 North America EMEA APAC Consolidated Major Offerings Hardware $ 2,320,766 $ 295,110 $ 23,242 $ 2,639,118 Software 812,124 410,621 51,391 1,274,136 Services 598,240 112,999 49,050 760,289 $ 3,731,130 $ 818,730 $ 123,683 $ 4,673,543 Major Client Groups Large Enterprise / Corporate $ 2,615,409 $ 598,582 $ 48,251 $ 3,262,242 Commercial 731,775 8,399 35,163 775,337 Public Sector 383,946 211,749 40,269 635,964 $ 3,731,130 $ 818,730 $ 123,683 $ 4,673,543 Revenue Recognition based on acting as Principal or Agent in the Transaction Gross revenue recognition (Principal) $ 3,493,110 $ 753,428 $ 104,514 $ 4,351,052 Net revenue recognition (Agent) 238,020 65,302 19,169 322,491 $ 3,731,130 $ 818,730 $ 123,683 $ 4,673,543 </t>
        </is>
      </c>
    </row>
    <row r="5">
      <c r="A5" s="4" t="inlineStr">
        <is>
          <t>Summary of Financial Information about Reportable Operating Segments</t>
        </is>
      </c>
      <c r="B5" s="4" t="inlineStr">
        <is>
          <t xml:space="preserve">The following tables present our results of operations by reportable operating segment for the periods indicated (in thousands): Three Months Ended June 30, 2024 North America EMEA APAC Consolidated Net sales: Products $ 1,402,732 $ 292,256 $ 31,447 $ 1,726,435 Services 329,625 76,617 28,985 435,227 Total net sales 1,732,357 368,873 60,432 2,161,662 Costs of goods sold: Products 1,245,586 262,262 28,422 1,536,270 Services 132,664 27,469 11,894 172,027 Total costs of goods sold 1,378,250 289,731 40,316 1,708,297 Gross profit 354,107 79,142 20,116 453,365 Operating expenses: Selling and administrative expenses 248,192 57,264 11,778 317,234 Severance and restructuring expenses 3,922 861 85 4,868 Acquisition and integration related expenses 180 10 — 190 Earnings from operations $ 101,813 $ 21,007 $ 8,253 $ 131,073 Three Months Ended June 30, 2023 North America EMEA APAC Consolidated Net sales: Products $ 1,582,454 $ 328,280 $ 34,875 $ 1,945,609 Services 314,712 63,446 25,829 403,987 Total net sales 1,897,166 391,726 60,704 2,349,596 Costs of goods sold: Products 1,416,637 301,240 31,571 1,749,448 Services 137,387 18,439 11,132 166,958 Total costs of goods sold 1,554,024 319,679 42,703 1,916,406 Gross profit 343,142 72,047 18,001 433,190 Operating expenses: Selling and administrative expenses 252,285 54,913 11,045 318,243 Severance and restructuring expenses, net (4,685) 867 48 (3,770) Acquisition and integration related expenses 106 — — 106 Earnings from operations $ 95,436 $ 16,267 $ 6,908 $ 118,611 </t>
        </is>
      </c>
    </row>
    <row r="6">
      <c r="A6" s="4" t="inlineStr">
        <is>
          <t>Summary of Total Assets by Reportable Operating Segment</t>
        </is>
      </c>
      <c r="B6" s="4" t="inlineStr">
        <is>
          <t xml:space="preserve">The following is a summary of our total assets by reportable operating segment (in thousands): June 30, December 31, North America $ 6,356,884 $ 6,521,591 EMEA 1,497,936 1,058,734 APAC 246,249 171,820 Corporate assets and intercompany eliminations, net (748,256) (1,465,795) Total assets $ 7,352,813 $ 6,286,350 </t>
        </is>
      </c>
    </row>
    <row r="7">
      <c r="A7" s="4" t="inlineStr">
        <is>
          <t>Summary of 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Six Months Ended 2024 2023 2024 2023 Depreciation and amortization of property and equipment: North America $ 6,170 $ 5,495 $ 12,243 $ 11,143 EMEA 900 603 1,657 1,199 APAC 138 102 269 211 7,208 6,200 14,169 12,553 Amortization of intangible assets: North America 15,588 7,766 28,734 15,551 EMEA 1,660 408 3,330 820 APAC 109 111 218 224 17,357 8,285 32,282 16,595 Total $ 24,565 $ 14,485 $ 46,451 $ 2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Purchase Price and Estimated Fair Value of Assets Acquired and Liabilities Assumed</t>
        </is>
      </c>
      <c r="B4" s="4" t="inlineStr">
        <is>
          <t xml:space="preserve">The following table summarizes the preliminary purchase price and the estimated fair value of the assets acquired and liabilities assumed at the date of acquisition (in thousands): Total purchase price, net of cash and cash equivalents acquired $ 424,870 Fair value of net assets acquired: Current assets $ 346,885 Identifiable intangible assets - see description below 158,100 Property and equipment 2,266 Other assets 246,158 Current liabilities (330,051) Long-term liabilities, including long-term accounts payable (115,171) Total fair value of net assets acquired 308,187 Excess purchase price over fair value of net assets acquired ("goodwill") $ 116,683 </t>
        </is>
      </c>
    </row>
    <row r="5">
      <c r="A5" s="4" t="inlineStr">
        <is>
          <t>Summary of Intangible Assets Acquired as Part of Business Combination</t>
        </is>
      </c>
      <c r="B5" s="4" t="inlineStr">
        <is>
          <t>The identifiable intangibles resulting from the acquisition are amortized using the straight-line method over the following estimated useful lives: Intangible Assets Estimated Economic Life Customer relationships 10 Years Trade name 3 Years Non-compete agreements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ly Issued Accounting Standards - Additional Information (Detail)</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4143400</v>
      </c>
      <c r="C3" s="6" t="n">
        <v>3568290</v>
      </c>
    </row>
    <row r="4">
      <c r="A4" s="4" t="inlineStr">
        <is>
          <t>Contract assets, net</t>
        </is>
      </c>
      <c r="B4" s="5" t="n">
        <v>89179</v>
      </c>
      <c r="C4" s="5" t="n">
        <v>120518</v>
      </c>
    </row>
    <row r="5">
      <c r="A5" s="4" t="inlineStr">
        <is>
          <t>Long-term accounts receivable</t>
        </is>
      </c>
      <c r="B5" s="5" t="n">
        <v>648162</v>
      </c>
      <c r="C5" s="5" t="n">
        <v>412666</v>
      </c>
    </row>
    <row r="6">
      <c r="A6" s="4" t="inlineStr">
        <is>
          <t>Long-term contract assets, net</t>
        </is>
      </c>
      <c r="B6" s="5" t="n">
        <v>119332</v>
      </c>
      <c r="C6" s="5" t="n">
        <v>132780</v>
      </c>
    </row>
    <row r="7">
      <c r="A7" s="4" t="inlineStr">
        <is>
          <t>Contract liabilities, which are included in “Accrued expenses and other current liabilities” and “Other liabilities”</t>
        </is>
      </c>
      <c r="B7" s="5" t="n">
        <v>113507</v>
      </c>
      <c r="C7" s="5" t="n">
        <v>107217</v>
      </c>
    </row>
    <row r="8">
      <c r="A8" s="4" t="inlineStr">
        <is>
          <t>Accounts Receivable,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rrent receivables, which are included in “Accounts receivable, net”</t>
        </is>
      </c>
      <c r="B10" s="5" t="n">
        <v>4143400</v>
      </c>
      <c r="C10" s="5" t="n">
        <v>3568290</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13507</v>
      </c>
      <c r="C13" s="6" t="n">
        <v>107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Gross Contract Liabilities from Contract with Customers (Detail) $ in Thousands</t>
        </is>
      </c>
      <c r="B1" s="2" t="inlineStr">
        <is>
          <t>6 Months Ended</t>
        </is>
      </c>
    </row>
    <row r="2">
      <c r="B2" s="2" t="inlineStr">
        <is>
          <t>Jun. 30, 2024 USD ($)</t>
        </is>
      </c>
    </row>
    <row r="3">
      <c r="A3" s="3" t="inlineStr">
        <is>
          <t>Changes in Contract Assets [Roll Forward]</t>
        </is>
      </c>
      <c r="B3" s="4" t="inlineStr">
        <is>
          <t xml:space="preserve"> </t>
        </is>
      </c>
    </row>
    <row r="4">
      <c r="A4" s="4" t="inlineStr">
        <is>
          <t>Beginning balance, contract assets</t>
        </is>
      </c>
      <c r="B4" s="6" t="n">
        <v>272287</v>
      </c>
    </row>
    <row r="5">
      <c r="A5" s="4" t="inlineStr">
        <is>
          <t>Reclassification of beginning contract assets to receivables, as a result of rights to consideration becoming unconditional</t>
        </is>
      </c>
      <c r="B5" s="5" t="n">
        <v>-59355</v>
      </c>
    </row>
    <row r="6">
      <c r="A6" s="4" t="inlineStr">
        <is>
          <t>Contract assets recognized, net of reclassification to receivables</t>
        </is>
      </c>
      <c r="B6" s="5" t="n">
        <v>16893</v>
      </c>
    </row>
    <row r="7">
      <c r="A7" s="4" t="inlineStr">
        <is>
          <t>Contract assets acquired through business combination</t>
        </is>
      </c>
      <c r="B7" s="5" t="n">
        <v>-4839</v>
      </c>
    </row>
    <row r="8">
      <c r="A8" s="4" t="inlineStr">
        <is>
          <t>Ending balance, contract assets</t>
        </is>
      </c>
      <c r="B8" s="5" t="n">
        <v>224986</v>
      </c>
    </row>
    <row r="9">
      <c r="A9" s="3" t="inlineStr">
        <is>
          <t>Changes in Contract Liabilities [Roll Forward]</t>
        </is>
      </c>
      <c r="B9" s="4" t="inlineStr">
        <is>
          <t xml:space="preserve"> </t>
        </is>
      </c>
    </row>
    <row r="10">
      <c r="A10" s="4" t="inlineStr">
        <is>
          <t>Beginning balance, contract liabilities</t>
        </is>
      </c>
      <c r="B10" s="5" t="n">
        <v>107217</v>
      </c>
    </row>
    <row r="11">
      <c r="A11" s="4" t="inlineStr">
        <is>
          <t>Reclassification of the beginning contract liabilities to revenue, as the result of performance obligations satisfied</t>
        </is>
      </c>
      <c r="B11" s="5" t="n">
        <v>-55476</v>
      </c>
    </row>
    <row r="12">
      <c r="A12" s="4" t="inlineStr">
        <is>
          <t>Cash received in advance and not recognized as revenue</t>
        </is>
      </c>
      <c r="B12" s="5" t="n">
        <v>61766</v>
      </c>
    </row>
    <row r="13">
      <c r="A13" s="4" t="inlineStr">
        <is>
          <t>Ending balance, contract liabilities</t>
        </is>
      </c>
      <c r="B13" s="6" t="n">
        <v>1135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8397</v>
      </c>
      <c r="C3" s="6" t="n">
        <v>12623</v>
      </c>
    </row>
    <row r="4">
      <c r="A4" s="4" t="inlineStr">
        <is>
          <t>Accumulated depreciation and amortization of property and equipment</t>
        </is>
      </c>
      <c r="B4" s="5" t="n">
        <v>220600</v>
      </c>
      <c r="C4" s="5" t="n">
        <v>219591</v>
      </c>
    </row>
    <row r="5">
      <c r="A5" s="4" t="inlineStr">
        <is>
          <t>Accumulated amortization of intangible assets</t>
        </is>
      </c>
      <c r="B5" s="6" t="n">
        <v>207112</v>
      </c>
      <c r="C5" s="6" t="n">
        <v>175463</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2584000</v>
      </c>
      <c r="C11" s="5" t="n">
        <v>32590000</v>
      </c>
    </row>
    <row r="12">
      <c r="A12" s="4" t="inlineStr">
        <is>
          <t>Common stock, shares outstanding (in shares)</t>
        </is>
      </c>
      <c r="B12" s="5" t="n">
        <v>32584000</v>
      </c>
      <c r="C12" s="5" t="n">
        <v>32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assets</t>
        </is>
      </c>
      <c r="B4" s="6" t="n">
        <v>208511</v>
      </c>
      <c r="C4" s="4" t="inlineStr">
        <is>
          <t xml:space="preserve"> </t>
        </is>
      </c>
    </row>
    <row r="5">
      <c r="A5" s="4" t="inlineStr">
        <is>
          <t>Contract with customer, liability, revenue recognized</t>
        </is>
      </c>
      <c r="B5" s="4" t="inlineStr">
        <is>
          <t xml:space="preserve"> </t>
        </is>
      </c>
      <c r="C5" s="6" t="n">
        <v>43949000</v>
      </c>
    </row>
    <row r="6">
      <c r="A6" s="4" t="inlineStr">
        <is>
          <t>Time and material contracts expected duration</t>
        </is>
      </c>
      <c r="B6" s="4" t="inlineStr">
        <is>
          <t>20 months</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Gross Contract Assets by Internal Risk Ratings (Detail)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 net of allowances</t>
        </is>
      </c>
      <c r="B3" s="6" t="n">
        <v>224986</v>
      </c>
      <c r="C3" s="6" t="n">
        <v>272287</v>
      </c>
    </row>
    <row r="4">
      <c r="A4" s="4" t="inlineStr">
        <is>
          <t>Low risk</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net of allowances</t>
        </is>
      </c>
      <c r="B6" s="5" t="n">
        <v>36506</v>
      </c>
      <c r="C6" s="4" t="inlineStr">
        <is>
          <t xml:space="preserve"> </t>
        </is>
      </c>
    </row>
    <row r="7">
      <c r="A7" s="4" t="inlineStr">
        <is>
          <t>Moderate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net of allowances</t>
        </is>
      </c>
      <c r="B9" s="5" t="n">
        <v>53713</v>
      </c>
      <c r="C9" s="4" t="inlineStr">
        <is>
          <t xml:space="preserve"> </t>
        </is>
      </c>
    </row>
    <row r="10">
      <c r="A10" s="4" t="inlineStr">
        <is>
          <t>High risk</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 net of allowances</t>
        </is>
      </c>
      <c r="B12" s="6" t="n">
        <v>134767</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Jun. 30, 2024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96154</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67423</v>
      </c>
    </row>
    <row r="7">
      <c r="A7" s="4" t="inlineStr">
        <is>
          <t>Remaining performance obligation, expected timing of satisfaction period</t>
        </is>
      </c>
      <c r="B7" s="4" t="inlineStr">
        <is>
          <t>6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60114</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28754</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39863</v>
      </c>
    </row>
    <row r="19">
      <c r="A19" s="4" t="inlineStr">
        <is>
          <t>Remaining performance obligation, expected timing of satisfaction period</t>
        </is>
      </c>
      <c r="B1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Reconciliation of Denominators of Basic and Diluted EPS Calculations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87444</v>
      </c>
      <c r="C4" s="6" t="n">
        <v>80482</v>
      </c>
      <c r="D4" s="6" t="n">
        <v>154471</v>
      </c>
      <c r="E4" s="6" t="n">
        <v>1304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 (in shares)</t>
        </is>
      </c>
      <c r="B6" s="5" t="n">
        <v>32565</v>
      </c>
      <c r="C6" s="5" t="n">
        <v>33101</v>
      </c>
      <c r="D6" s="5" t="n">
        <v>32580</v>
      </c>
      <c r="E6" s="5" t="n">
        <v>33403</v>
      </c>
    </row>
    <row r="7">
      <c r="A7" s="4" t="inlineStr">
        <is>
          <t>Dilutive potential common shares due to dilutive RSUs, net of tax effect (in shares)</t>
        </is>
      </c>
      <c r="B7" s="5" t="n">
        <v>275</v>
      </c>
      <c r="C7" s="5" t="n">
        <v>234</v>
      </c>
      <c r="D7" s="5" t="n">
        <v>312</v>
      </c>
      <c r="E7" s="5" t="n">
        <v>275</v>
      </c>
    </row>
    <row r="8">
      <c r="A8" s="4" t="inlineStr">
        <is>
          <t>Dilutive potential common shares due to the Warrants (in shares)</t>
        </is>
      </c>
      <c r="B8" s="5" t="n">
        <v>2405</v>
      </c>
      <c r="C8" s="5" t="n">
        <v>1188</v>
      </c>
      <c r="D8" s="5" t="n">
        <v>2334</v>
      </c>
      <c r="E8" s="5" t="n">
        <v>1032</v>
      </c>
    </row>
    <row r="9">
      <c r="A9" s="4" t="inlineStr">
        <is>
          <t>Weighted average shares used to compute diluted EPS (in shares)</t>
        </is>
      </c>
      <c r="B9" s="5" t="n">
        <v>38567</v>
      </c>
      <c r="C9" s="5" t="n">
        <v>37039</v>
      </c>
      <c r="D9" s="5" t="n">
        <v>38501</v>
      </c>
      <c r="E9" s="5" t="n">
        <v>37123</v>
      </c>
    </row>
    <row r="10">
      <c r="A10" s="3" t="inlineStr">
        <is>
          <t>Net earnings per share:</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2.69</v>
      </c>
      <c r="C11" s="7" t="n">
        <v>2.43</v>
      </c>
      <c r="D11" s="7" t="n">
        <v>4.74</v>
      </c>
      <c r="E11" s="7" t="n">
        <v>3.91</v>
      </c>
    </row>
    <row r="12">
      <c r="A12" s="4" t="inlineStr">
        <is>
          <t>Diluted (in usd per share)</t>
        </is>
      </c>
      <c r="B12" s="7" t="n">
        <v>2.27</v>
      </c>
      <c r="C12" s="7" t="n">
        <v>2.17</v>
      </c>
      <c r="D12" s="7" t="n">
        <v>4.01</v>
      </c>
      <c r="E12" s="7" t="n">
        <v>3.51</v>
      </c>
    </row>
    <row r="13">
      <c r="A13" s="4" t="inlineStr">
        <is>
          <t>Note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ilutive potential common shares due to the Convertible Notes (in shares)</t>
        </is>
      </c>
      <c r="B15" s="5" t="n">
        <v>3322</v>
      </c>
      <c r="C15" s="5" t="n">
        <v>2516</v>
      </c>
      <c r="D15" s="5" t="n">
        <v>3275</v>
      </c>
      <c r="E15" s="5" t="n">
        <v>24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SUs excluded from the diluted EPS calculations (in shares)</t>
        </is>
      </c>
      <c r="B5" s="5" t="n">
        <v>4182</v>
      </c>
      <c r="C5" s="5" t="n">
        <v>67000</v>
      </c>
      <c r="D5" s="5" t="n">
        <v>14672</v>
      </c>
      <c r="E5" s="5" t="n">
        <v>7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Long-Term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s and other financing obligations</t>
        </is>
      </c>
      <c r="B3" s="6" t="n">
        <v>21</v>
      </c>
      <c r="C3" s="6" t="n">
        <v>1033</v>
      </c>
    </row>
    <row r="4">
      <c r="A4" s="4" t="inlineStr">
        <is>
          <t>Total</t>
        </is>
      </c>
      <c r="B4" s="5" t="n">
        <v>995072</v>
      </c>
      <c r="C4" s="5" t="n">
        <v>940521</v>
      </c>
    </row>
    <row r="5">
      <c r="A5" s="4" t="inlineStr">
        <is>
          <t>Less: current portion of long-term debt</t>
        </is>
      </c>
      <c r="B5" s="5" t="n">
        <v>-331997</v>
      </c>
      <c r="C5" s="5" t="n">
        <v>-348004</v>
      </c>
    </row>
    <row r="6">
      <c r="A6" s="4" t="inlineStr">
        <is>
          <t>Long-term debt</t>
        </is>
      </c>
      <c r="B6" s="5" t="n">
        <v>663075</v>
      </c>
      <c r="C6" s="5" t="n">
        <v>592517</v>
      </c>
    </row>
    <row r="7">
      <c r="A7" s="4" t="inlineStr">
        <is>
          <t>Senior unsecured notes due 203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5" t="n">
        <v>491781</v>
      </c>
      <c r="C9" s="5" t="n">
        <v>0</v>
      </c>
    </row>
    <row r="10">
      <c r="A10" s="4" t="inlineStr">
        <is>
          <t>Converti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senior notes due 2025</t>
        </is>
      </c>
      <c r="B12" s="5" t="n">
        <v>331987</v>
      </c>
      <c r="C12" s="5" t="n">
        <v>347988</v>
      </c>
    </row>
    <row r="13">
      <c r="A13" s="4" t="inlineStr">
        <is>
          <t>ABL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L revolving credit facility</t>
        </is>
      </c>
      <c r="B15" s="6" t="n">
        <v>171283</v>
      </c>
      <c r="C15" s="6" t="n">
        <v>59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 width="14" customWidth="1" min="6" max="6"/>
    <col width="15" customWidth="1" min="7" max="7"/>
    <col width="14" customWidth="1" min="8" max="8"/>
  </cols>
  <sheetData>
    <row r="1">
      <c r="A1" s="1" t="inlineStr">
        <is>
          <t>Debt, Inventory Financing Facilities, Finance Leases and Other Financing Obligations - Additional Information (Detail) - USD ($)</t>
        </is>
      </c>
      <c r="C1" s="2" t="inlineStr">
        <is>
          <t>1 Months Ended</t>
        </is>
      </c>
      <c r="D1" s="2" t="inlineStr">
        <is>
          <t>6 Months Ended</t>
        </is>
      </c>
    </row>
    <row r="2">
      <c r="B2" s="2" t="inlineStr">
        <is>
          <t>May 15, 2024</t>
        </is>
      </c>
      <c r="C2" s="2" t="inlineStr">
        <is>
          <t>Sep. 30, 2023</t>
        </is>
      </c>
      <c r="D2" s="2" t="inlineStr">
        <is>
          <t>Jun. 30, 2024</t>
        </is>
      </c>
      <c r="E2" s="2" t="inlineStr">
        <is>
          <t>May 20, 2024</t>
        </is>
      </c>
      <c r="F2" s="2" t="inlineStr">
        <is>
          <t>Dec. 31, 2023</t>
        </is>
      </c>
      <c r="G2" s="2" t="inlineStr">
        <is>
          <t>Jul. 22, 2022</t>
        </is>
      </c>
      <c r="H2" s="2" t="inlineStr">
        <is>
          <t>Aug.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inventory financing facilities</t>
        </is>
      </c>
      <c r="B4" s="4" t="inlineStr">
        <is>
          <t xml:space="preserve"> </t>
        </is>
      </c>
      <c r="C4" s="4" t="inlineStr">
        <is>
          <t xml:space="preserve"> </t>
        </is>
      </c>
      <c r="D4" s="6" t="n">
        <v>218553000</v>
      </c>
      <c r="E4" s="4" t="inlineStr">
        <is>
          <t xml:space="preserve"> </t>
        </is>
      </c>
      <c r="F4" s="6" t="n">
        <v>231850000</v>
      </c>
      <c r="G4" s="4" t="inlineStr">
        <is>
          <t xml:space="preserve"> </t>
        </is>
      </c>
      <c r="H4" s="4" t="inlineStr">
        <is>
          <t xml:space="preserve"> </t>
        </is>
      </c>
    </row>
    <row r="5">
      <c r="A5" s="4" t="inlineStr">
        <is>
          <t>Senior unsecured notes due 203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 of notes, issued amount</t>
        </is>
      </c>
      <c r="B7" s="4" t="inlineStr">
        <is>
          <t xml:space="preserve"> </t>
        </is>
      </c>
      <c r="C7" s="4" t="inlineStr">
        <is>
          <t xml:space="preserve"> </t>
        </is>
      </c>
      <c r="D7" s="4" t="inlineStr">
        <is>
          <t xml:space="preserve"> </t>
        </is>
      </c>
      <c r="E7" s="6" t="n">
        <v>500000000</v>
      </c>
      <c r="F7" s="4" t="inlineStr">
        <is>
          <t xml:space="preserve"> </t>
        </is>
      </c>
      <c r="G7" s="4" t="inlineStr">
        <is>
          <t xml:space="preserve"> </t>
        </is>
      </c>
      <c r="H7" s="4" t="inlineStr">
        <is>
          <t xml:space="preserve"> </t>
        </is>
      </c>
    </row>
    <row r="8">
      <c r="A8" s="4" t="inlineStr">
        <is>
          <t>Notes, interest rate (as a percent)</t>
        </is>
      </c>
      <c r="B8" s="4" t="inlineStr">
        <is>
          <t xml:space="preserve"> </t>
        </is>
      </c>
      <c r="C8" s="4" t="inlineStr">
        <is>
          <t xml:space="preserve"> </t>
        </is>
      </c>
      <c r="D8" s="4" t="inlineStr">
        <is>
          <t xml:space="preserve"> </t>
        </is>
      </c>
      <c r="E8" s="8" t="n">
        <v>0.06625</v>
      </c>
      <c r="F8" s="4" t="inlineStr">
        <is>
          <t xml:space="preserve"> </t>
        </is>
      </c>
      <c r="G8" s="4" t="inlineStr">
        <is>
          <t xml:space="preserve"> </t>
        </is>
      </c>
      <c r="H8" s="4" t="inlineStr">
        <is>
          <t xml:space="preserve"> </t>
        </is>
      </c>
    </row>
    <row r="9">
      <c r="A9" s="4" t="inlineStr">
        <is>
          <t>Repurchase price as percentage of principal amount</t>
        </is>
      </c>
      <c r="B9" s="8" t="n">
        <v>1.06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last reported sale price to conversion price on each applicable trading day</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demption price, percentage of principal amount redeemed</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Senior unsecured notes due 2032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price as percentage of principal amount</t>
        </is>
      </c>
      <c r="B14" s="4" t="inlineStr">
        <is>
          <t xml:space="preserve"> </t>
        </is>
      </c>
      <c r="C14" s="4" t="inlineStr">
        <is>
          <t xml:space="preserve"> </t>
        </is>
      </c>
      <c r="D14" s="9" t="n">
        <v>1.01</v>
      </c>
      <c r="E14" s="4" t="inlineStr">
        <is>
          <t xml:space="preserve"> </t>
        </is>
      </c>
      <c r="F14" s="4" t="inlineStr">
        <is>
          <t xml:space="preserve"> </t>
        </is>
      </c>
      <c r="G14" s="4" t="inlineStr">
        <is>
          <t xml:space="preserve"> </t>
        </is>
      </c>
      <c r="H14" s="4" t="inlineStr">
        <is>
          <t xml:space="preserve"> </t>
        </is>
      </c>
    </row>
    <row r="15">
      <c r="A15" s="4" t="inlineStr">
        <is>
          <t>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of notes, issued amount</t>
        </is>
      </c>
      <c r="B17" s="4" t="inlineStr">
        <is>
          <t xml:space="preserve"> </t>
        </is>
      </c>
      <c r="C17" s="4" t="inlineStr">
        <is>
          <t xml:space="preserve"> </t>
        </is>
      </c>
      <c r="D17" s="6" t="n">
        <v>333105000</v>
      </c>
      <c r="E17" s="4" t="inlineStr">
        <is>
          <t xml:space="preserve"> </t>
        </is>
      </c>
      <c r="F17" s="5" t="n">
        <v>350000000</v>
      </c>
      <c r="G17" s="4" t="inlineStr">
        <is>
          <t xml:space="preserve"> </t>
        </is>
      </c>
      <c r="H17" s="6" t="n">
        <v>350000000</v>
      </c>
    </row>
    <row r="18">
      <c r="A18" s="4" t="inlineStr">
        <is>
          <t>Notes,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75</v>
      </c>
    </row>
    <row r="19">
      <c r="A19" s="4" t="inlineStr">
        <is>
          <t>Repurchase price as percentage of principal amount</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row>
    <row r="20">
      <c r="A20" s="4" t="inlineStr">
        <is>
          <t>Debt conversion, initial conversion rate (in shares)</t>
        </is>
      </c>
      <c r="B20" s="4" t="inlineStr">
        <is>
          <t xml:space="preserve"> </t>
        </is>
      </c>
      <c r="C20" s="4" t="inlineStr">
        <is>
          <t xml:space="preserve"> </t>
        </is>
      </c>
      <c r="D20" s="11" t="n">
        <v>14.6376</v>
      </c>
      <c r="E20" s="4" t="inlineStr">
        <is>
          <t xml:space="preserve"> </t>
        </is>
      </c>
      <c r="F20" s="4" t="inlineStr">
        <is>
          <t xml:space="preserve"> </t>
        </is>
      </c>
      <c r="G20" s="4" t="inlineStr">
        <is>
          <t xml:space="preserve"> </t>
        </is>
      </c>
      <c r="H20" s="4" t="inlineStr">
        <is>
          <t xml:space="preserve"> </t>
        </is>
      </c>
    </row>
    <row r="21">
      <c r="A21" s="4" t="inlineStr">
        <is>
          <t>Principal amount per note used in conversion rate</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row>
    <row r="22">
      <c r="A22" s="4" t="inlineStr">
        <is>
          <t>Conversion price per share (in usd per share)</t>
        </is>
      </c>
      <c r="B22" s="4" t="inlineStr">
        <is>
          <t xml:space="preserve"> </t>
        </is>
      </c>
      <c r="C22" s="4" t="inlineStr">
        <is>
          <t xml:space="preserve"> </t>
        </is>
      </c>
      <c r="D22" s="7" t="n">
        <v>68.31999999999999</v>
      </c>
      <c r="E22" s="4" t="inlineStr">
        <is>
          <t xml:space="preserve"> </t>
        </is>
      </c>
      <c r="F22" s="4" t="inlineStr">
        <is>
          <t xml:space="preserve"> </t>
        </is>
      </c>
      <c r="G22" s="4" t="inlineStr">
        <is>
          <t xml:space="preserve"> </t>
        </is>
      </c>
      <c r="H22" s="4" t="inlineStr">
        <is>
          <t xml:space="preserve"> </t>
        </is>
      </c>
    </row>
    <row r="23">
      <c r="A23" s="4" t="inlineStr">
        <is>
          <t>Shares issuable upon conversion of debt (in shares)</t>
        </is>
      </c>
      <c r="B23" s="4" t="inlineStr">
        <is>
          <t xml:space="preserve"> </t>
        </is>
      </c>
      <c r="C23" s="4" t="inlineStr">
        <is>
          <t xml:space="preserve"> </t>
        </is>
      </c>
      <c r="D23" s="5" t="n">
        <v>6788208</v>
      </c>
      <c r="E23" s="4" t="inlineStr">
        <is>
          <t xml:space="preserve"> </t>
        </is>
      </c>
      <c r="F23" s="4" t="inlineStr">
        <is>
          <t xml:space="preserve"> </t>
        </is>
      </c>
      <c r="G23" s="4" t="inlineStr">
        <is>
          <t xml:space="preserve"> </t>
        </is>
      </c>
      <c r="H23" s="4" t="inlineStr">
        <is>
          <t xml:space="preserve"> </t>
        </is>
      </c>
    </row>
    <row r="24">
      <c r="A24" s="4" t="inlineStr">
        <is>
          <t>Debt conversion amount</t>
        </is>
      </c>
      <c r="B24" s="4" t="inlineStr">
        <is>
          <t xml:space="preserve"> </t>
        </is>
      </c>
      <c r="C24" s="6" t="n">
        <v>1689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remaining accretion period of debt discount and issuance cost</t>
        </is>
      </c>
      <c r="B25" s="4" t="inlineStr">
        <is>
          <t xml:space="preserve"> </t>
        </is>
      </c>
      <c r="C25" s="4" t="inlineStr">
        <is>
          <t xml:space="preserve"> </t>
        </is>
      </c>
      <c r="D25" s="4" t="inlineStr">
        <is>
          <t>7 months 13 days</t>
        </is>
      </c>
      <c r="E25" s="4" t="inlineStr">
        <is>
          <t xml:space="preserve"> </t>
        </is>
      </c>
      <c r="F25" s="4" t="inlineStr">
        <is>
          <t xml:space="preserve"> </t>
        </is>
      </c>
      <c r="G25" s="4" t="inlineStr">
        <is>
          <t xml:space="preserve"> </t>
        </is>
      </c>
      <c r="H25" s="4" t="inlineStr">
        <is>
          <t xml:space="preserve"> </t>
        </is>
      </c>
    </row>
    <row r="26">
      <c r="A26" s="4" t="inlineStr">
        <is>
          <t>Notes, effective interest rate</t>
        </is>
      </c>
      <c r="B26" s="4" t="inlineStr">
        <is>
          <t xml:space="preserve"> </t>
        </is>
      </c>
      <c r="C26" s="4" t="inlineStr">
        <is>
          <t xml:space="preserve"> </t>
        </is>
      </c>
      <c r="D26" s="10" t="n">
        <v>0.0075</v>
      </c>
      <c r="E26" s="4" t="inlineStr">
        <is>
          <t xml:space="preserve"> </t>
        </is>
      </c>
      <c r="F26" s="4" t="inlineStr">
        <is>
          <t xml:space="preserve"> </t>
        </is>
      </c>
      <c r="G26" s="4" t="inlineStr">
        <is>
          <t xml:space="preserve"> </t>
        </is>
      </c>
      <c r="H26" s="4" t="inlineStr">
        <is>
          <t xml:space="preserve"> </t>
        </is>
      </c>
    </row>
    <row r="27">
      <c r="A27" s="4" t="inlineStr">
        <is>
          <t>Conversion price per share (in usd per share)</t>
        </is>
      </c>
      <c r="B27" s="4" t="inlineStr">
        <is>
          <t xml:space="preserve"> </t>
        </is>
      </c>
      <c r="C27" s="4" t="inlineStr">
        <is>
          <t xml:space="preserve"> </t>
        </is>
      </c>
      <c r="D27" s="7" t="n">
        <v>68.31999999999999</v>
      </c>
      <c r="E27" s="4" t="inlineStr">
        <is>
          <t xml:space="preserve"> </t>
        </is>
      </c>
      <c r="F27" s="4" t="inlineStr">
        <is>
          <t xml:space="preserve"> </t>
        </is>
      </c>
      <c r="G27" s="4" t="inlineStr">
        <is>
          <t xml:space="preserve"> </t>
        </is>
      </c>
      <c r="H27" s="4" t="inlineStr">
        <is>
          <t xml:space="preserve"> </t>
        </is>
      </c>
    </row>
    <row r="28">
      <c r="A28" s="4" t="inlineStr">
        <is>
          <t>Payments to convertible note hedge transaction</t>
        </is>
      </c>
      <c r="B28" s="4" t="inlineStr">
        <is>
          <t xml:space="preserve"> </t>
        </is>
      </c>
      <c r="C28" s="4" t="inlineStr">
        <is>
          <t xml:space="preserve"> </t>
        </is>
      </c>
      <c r="D28" s="6" t="n">
        <v>66325000</v>
      </c>
      <c r="E28" s="4" t="inlineStr">
        <is>
          <t xml:space="preserve"> </t>
        </is>
      </c>
      <c r="F28" s="4" t="inlineStr">
        <is>
          <t xml:space="preserve"> </t>
        </is>
      </c>
      <c r="G28" s="4" t="inlineStr">
        <is>
          <t xml:space="preserve"> </t>
        </is>
      </c>
      <c r="H28" s="4" t="inlineStr">
        <is>
          <t xml:space="preserve"> </t>
        </is>
      </c>
    </row>
    <row r="29">
      <c r="A29" s="4" t="inlineStr">
        <is>
          <t>Warrants sold to purchase of additional common stock (in shares)</t>
        </is>
      </c>
      <c r="B29" s="4" t="inlineStr">
        <is>
          <t xml:space="preserve"> </t>
        </is>
      </c>
      <c r="C29" s="4" t="inlineStr">
        <is>
          <t xml:space="preserve"> </t>
        </is>
      </c>
      <c r="D29" s="5" t="n">
        <v>5123160</v>
      </c>
      <c r="E29" s="4" t="inlineStr">
        <is>
          <t xml:space="preserve"> </t>
        </is>
      </c>
      <c r="F29" s="4" t="inlineStr">
        <is>
          <t xml:space="preserve"> </t>
        </is>
      </c>
      <c r="G29" s="4" t="inlineStr">
        <is>
          <t xml:space="preserve"> </t>
        </is>
      </c>
      <c r="H29" s="4" t="inlineStr">
        <is>
          <t xml:space="preserve"> </t>
        </is>
      </c>
    </row>
    <row r="30">
      <c r="A30" s="4" t="inlineStr">
        <is>
          <t>Warrant price per share to purchase additional common stock (in usd per share)</t>
        </is>
      </c>
      <c r="B30" s="4" t="inlineStr">
        <is>
          <t xml:space="preserve"> </t>
        </is>
      </c>
      <c r="C30" s="4" t="inlineStr">
        <is>
          <t xml:space="preserve"> </t>
        </is>
      </c>
      <c r="D30" s="7" t="n">
        <v>103.12</v>
      </c>
      <c r="E30" s="4" t="inlineStr">
        <is>
          <t xml:space="preserve"> </t>
        </is>
      </c>
      <c r="F30" s="4" t="inlineStr">
        <is>
          <t xml:space="preserve"> </t>
        </is>
      </c>
      <c r="G30" s="4" t="inlineStr">
        <is>
          <t xml:space="preserve"> </t>
        </is>
      </c>
      <c r="H30" s="4" t="inlineStr">
        <is>
          <t xml:space="preserve"> </t>
        </is>
      </c>
    </row>
    <row r="31">
      <c r="A31" s="4" t="inlineStr">
        <is>
          <t>Proceeds from sale of warrants</t>
        </is>
      </c>
      <c r="B31" s="4" t="inlineStr">
        <is>
          <t xml:space="preserve"> </t>
        </is>
      </c>
      <c r="C31" s="4" t="inlineStr">
        <is>
          <t xml:space="preserve"> </t>
        </is>
      </c>
      <c r="D31" s="6" t="n">
        <v>34440000</v>
      </c>
      <c r="E31" s="4" t="inlineStr">
        <is>
          <t xml:space="preserve"> </t>
        </is>
      </c>
      <c r="F31" s="4" t="inlineStr">
        <is>
          <t xml:space="preserve"> </t>
        </is>
      </c>
      <c r="G31" s="4" t="inlineStr">
        <is>
          <t xml:space="preserve"> </t>
        </is>
      </c>
      <c r="H31" s="4" t="inlineStr">
        <is>
          <t xml:space="preserve"> </t>
        </is>
      </c>
    </row>
    <row r="32">
      <c r="A32" s="4" t="inlineStr">
        <is>
          <t>Convertible senior notes due 2025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 to purchase common stock (in shares)</t>
        </is>
      </c>
      <c r="B34" s="4" t="inlineStr">
        <is>
          <t xml:space="preserve"> </t>
        </is>
      </c>
      <c r="C34" s="4" t="inlineStr">
        <is>
          <t xml:space="preserve"> </t>
        </is>
      </c>
      <c r="D34" s="5" t="n">
        <v>5123160</v>
      </c>
      <c r="E34" s="4" t="inlineStr">
        <is>
          <t xml:space="preserve"> </t>
        </is>
      </c>
      <c r="F34" s="4" t="inlineStr">
        <is>
          <t xml:space="preserve"> </t>
        </is>
      </c>
      <c r="G34" s="4" t="inlineStr">
        <is>
          <t xml:space="preserve"> </t>
        </is>
      </c>
      <c r="H34" s="4" t="inlineStr">
        <is>
          <t xml:space="preserve"> </t>
        </is>
      </c>
    </row>
    <row r="35">
      <c r="A35" s="4" t="inlineStr">
        <is>
          <t>ABL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BL revolving credit facility</t>
        </is>
      </c>
      <c r="B37" s="4" t="inlineStr">
        <is>
          <t xml:space="preserve"> </t>
        </is>
      </c>
      <c r="C37" s="4" t="inlineStr">
        <is>
          <t xml:space="preserve"> </t>
        </is>
      </c>
      <c r="D37" s="6" t="n">
        <v>171283000</v>
      </c>
      <c r="E37" s="4" t="inlineStr">
        <is>
          <t xml:space="preserve"> </t>
        </is>
      </c>
      <c r="F37" s="6" t="n">
        <v>591500000</v>
      </c>
      <c r="G37" s="4" t="inlineStr">
        <is>
          <t xml:space="preserve"> </t>
        </is>
      </c>
      <c r="H37" s="4" t="inlineStr">
        <is>
          <t xml:space="preserve"> </t>
        </is>
      </c>
    </row>
    <row r="38">
      <c r="A38" s="4" t="inlineStr">
        <is>
          <t>ABL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increase in amount available for borrowing</t>
        </is>
      </c>
      <c r="B40" s="4" t="inlineStr">
        <is>
          <t xml:space="preserve"> </t>
        </is>
      </c>
      <c r="C40" s="4" t="inlineStr">
        <is>
          <t xml:space="preserve"> </t>
        </is>
      </c>
      <c r="D40" s="5" t="n">
        <v>750000000</v>
      </c>
      <c r="E40" s="4" t="inlineStr">
        <is>
          <t xml:space="preserve"> </t>
        </is>
      </c>
      <c r="F40" s="4" t="inlineStr">
        <is>
          <t xml:space="preserve"> </t>
        </is>
      </c>
      <c r="G40" s="4" t="inlineStr">
        <is>
          <t xml:space="preserve"> </t>
        </is>
      </c>
      <c r="H40" s="4" t="inlineStr">
        <is>
          <t xml:space="preserve"> </t>
        </is>
      </c>
    </row>
    <row r="41">
      <c r="A41" s="4" t="inlineStr">
        <is>
          <t>ABL revolving credit facility | Third Amendment to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borrowing capacity</t>
        </is>
      </c>
      <c r="B43" s="4" t="inlineStr">
        <is>
          <t xml:space="preserve"> </t>
        </is>
      </c>
      <c r="C43" s="4" t="inlineStr">
        <is>
          <t xml:space="preserve"> </t>
        </is>
      </c>
      <c r="D43" s="5" t="n">
        <v>1800000000</v>
      </c>
      <c r="E43" s="4" t="inlineStr">
        <is>
          <t xml:space="preserve"> </t>
        </is>
      </c>
      <c r="F43" s="4" t="inlineStr">
        <is>
          <t xml:space="preserve"> </t>
        </is>
      </c>
      <c r="G43" s="6" t="n">
        <v>1800000000</v>
      </c>
      <c r="H43" s="4" t="inlineStr">
        <is>
          <t xml:space="preserve"> </t>
        </is>
      </c>
    </row>
    <row r="44">
      <c r="A44" s="4" t="inlineStr">
        <is>
          <t>ABL revolving credit facility | Foreign Currency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350000000</v>
      </c>
      <c r="H46" s="4" t="inlineStr">
        <is>
          <t xml:space="preserve"> </t>
        </is>
      </c>
    </row>
    <row r="47">
      <c r="A47" s="4" t="inlineStr">
        <is>
          <t>ABL revolving credit facility | First-In, Last-Out Revolv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borrowing capacity</t>
        </is>
      </c>
      <c r="B49" s="4" t="inlineStr">
        <is>
          <t xml:space="preserve"> </t>
        </is>
      </c>
      <c r="C49" s="4" t="inlineStr">
        <is>
          <t xml:space="preserve"> </t>
        </is>
      </c>
      <c r="D49" s="5" t="n">
        <v>100000000</v>
      </c>
      <c r="E49" s="4" t="inlineStr">
        <is>
          <t xml:space="preserve"> </t>
        </is>
      </c>
      <c r="F49" s="4" t="inlineStr">
        <is>
          <t xml:space="preserve"> </t>
        </is>
      </c>
      <c r="G49" s="4" t="inlineStr">
        <is>
          <t xml:space="preserve"> </t>
        </is>
      </c>
      <c r="H49" s="4" t="inlineStr">
        <is>
          <t xml:space="preserve"> </t>
        </is>
      </c>
    </row>
    <row r="50">
      <c r="A50" s="4" t="inlineStr">
        <is>
          <t>Unsecured Inventory Financing Facility | MUFG Bank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ntory financing facility maximum borrowing capacity</t>
        </is>
      </c>
      <c r="B52" s="4" t="inlineStr">
        <is>
          <t xml:space="preserve"> </t>
        </is>
      </c>
      <c r="C52" s="4" t="inlineStr">
        <is>
          <t xml:space="preserve"> </t>
        </is>
      </c>
      <c r="D52" s="6" t="n">
        <v>280000000000</v>
      </c>
      <c r="E52" s="4" t="inlineStr">
        <is>
          <t xml:space="preserve"> </t>
        </is>
      </c>
      <c r="F52" s="4" t="inlineStr">
        <is>
          <t xml:space="preserve"> </t>
        </is>
      </c>
      <c r="G52" s="4" t="inlineStr">
        <is>
          <t xml:space="preserve"> </t>
        </is>
      </c>
      <c r="H52" s="4" t="inlineStr">
        <is>
          <t xml:space="preserve"> </t>
        </is>
      </c>
    </row>
    <row r="53">
      <c r="A53" s="4" t="inlineStr">
        <is>
          <t>Inventory financing facility rate if vendor terms not met equal prime plus</t>
        </is>
      </c>
      <c r="B53" s="4" t="inlineStr">
        <is>
          <t xml:space="preserve"> </t>
        </is>
      </c>
      <c r="C53" s="4" t="inlineStr">
        <is>
          <t xml:space="preserve"> </t>
        </is>
      </c>
      <c r="D53" s="9" t="n">
        <v>0.02</v>
      </c>
      <c r="E53" s="4" t="inlineStr">
        <is>
          <t xml:space="preserve"> </t>
        </is>
      </c>
      <c r="F53" s="4" t="inlineStr">
        <is>
          <t xml:space="preserve"> </t>
        </is>
      </c>
      <c r="G53" s="4" t="inlineStr">
        <is>
          <t xml:space="preserve"> </t>
        </is>
      </c>
      <c r="H53" s="4" t="inlineStr">
        <is>
          <t xml:space="preserve"> </t>
        </is>
      </c>
    </row>
    <row r="54">
      <c r="A54" s="4" t="inlineStr">
        <is>
          <t>Unsecured Inventory Financing Facility | PNC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ntory financing facility maximum borrowing capacity</t>
        </is>
      </c>
      <c r="B56" s="4" t="inlineStr">
        <is>
          <t xml:space="preserve"> </t>
        </is>
      </c>
      <c r="C56" s="4" t="inlineStr">
        <is>
          <t xml:space="preserve"> </t>
        </is>
      </c>
      <c r="D56" s="6" t="n">
        <v>375000000</v>
      </c>
      <c r="E56" s="4" t="inlineStr">
        <is>
          <t xml:space="preserve"> </t>
        </is>
      </c>
      <c r="F56" s="4" t="inlineStr">
        <is>
          <t xml:space="preserve"> </t>
        </is>
      </c>
      <c r="G56" s="4" t="inlineStr">
        <is>
          <t xml:space="preserve"> </t>
        </is>
      </c>
      <c r="H56" s="4" t="inlineStr">
        <is>
          <t xml:space="preserve"> </t>
        </is>
      </c>
    </row>
    <row r="57">
      <c r="A57" s="4" t="inlineStr">
        <is>
          <t>Inventory financing facility rate if vendor terms not met equal LIBOR plus</t>
        </is>
      </c>
      <c r="B57" s="4" t="inlineStr">
        <is>
          <t xml:space="preserve"> </t>
        </is>
      </c>
      <c r="C57" s="4" t="inlineStr">
        <is>
          <t xml:space="preserve"> </t>
        </is>
      </c>
      <c r="D57" s="10" t="n">
        <v>0.0025</v>
      </c>
      <c r="E57" s="4" t="inlineStr">
        <is>
          <t xml:space="preserve"> </t>
        </is>
      </c>
      <c r="F57" s="4" t="inlineStr">
        <is>
          <t xml:space="preserve"> </t>
        </is>
      </c>
      <c r="G57" s="4" t="inlineStr">
        <is>
          <t xml:space="preserve"> </t>
        </is>
      </c>
      <c r="H57" s="4" t="inlineStr">
        <is>
          <t xml:space="preserve"> </t>
        </is>
      </c>
    </row>
    <row r="58">
      <c r="A58" s="4" t="inlineStr">
        <is>
          <t>Unsecured Inventory Financing Facility | Canada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ntory financing facility maximum borrowing capacity</t>
        </is>
      </c>
      <c r="B60" s="4" t="inlineStr">
        <is>
          <t xml:space="preserve"> </t>
        </is>
      </c>
      <c r="C60" s="4" t="inlineStr">
        <is>
          <t xml:space="preserve"> </t>
        </is>
      </c>
      <c r="D60" s="6" t="n">
        <v>25000000</v>
      </c>
      <c r="E60" s="4" t="inlineStr">
        <is>
          <t xml:space="preserve"> </t>
        </is>
      </c>
      <c r="F60" s="4" t="inlineStr">
        <is>
          <t xml:space="preserve"> </t>
        </is>
      </c>
      <c r="G60" s="4" t="inlineStr">
        <is>
          <t xml:space="preserve"> </t>
        </is>
      </c>
      <c r="H60" s="4" t="inlineStr">
        <is>
          <t xml:space="preserve"> </t>
        </is>
      </c>
    </row>
    <row r="61">
      <c r="A61" s="4" t="inlineStr">
        <is>
          <t>Inventory financing facility rate if vendor terms not met equal LIBOR plus</t>
        </is>
      </c>
      <c r="B61" s="4" t="inlineStr">
        <is>
          <t xml:space="preserve"> </t>
        </is>
      </c>
      <c r="C61" s="4" t="inlineStr">
        <is>
          <t xml:space="preserve"> </t>
        </is>
      </c>
      <c r="D61" s="10" t="n">
        <v>0.045</v>
      </c>
      <c r="E61" s="4" t="inlineStr">
        <is>
          <t xml:space="preserve"> </t>
        </is>
      </c>
      <c r="F61" s="4" t="inlineStr">
        <is>
          <t xml:space="preserve"> </t>
        </is>
      </c>
      <c r="G61" s="4" t="inlineStr">
        <is>
          <t xml:space="preserve"> </t>
        </is>
      </c>
      <c r="H61" s="4" t="inlineStr">
        <is>
          <t xml:space="preserve"> </t>
        </is>
      </c>
    </row>
    <row r="62">
      <c r="A62" s="4" t="inlineStr">
        <is>
          <t>Unsecured Inventory Financing Facility | EMEA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ntory financing facility maximum borrowing capacity</t>
        </is>
      </c>
      <c r="B64" s="4" t="inlineStr">
        <is>
          <t xml:space="preserve"> </t>
        </is>
      </c>
      <c r="C64" s="4" t="inlineStr">
        <is>
          <t xml:space="preserve"> </t>
        </is>
      </c>
      <c r="D64" s="6" t="n">
        <v>50000000</v>
      </c>
      <c r="E64" s="4" t="inlineStr">
        <is>
          <t xml:space="preserve"> </t>
        </is>
      </c>
      <c r="F64" s="4" t="inlineStr">
        <is>
          <t xml:space="preserve"> </t>
        </is>
      </c>
      <c r="G64" s="4" t="inlineStr">
        <is>
          <t xml:space="preserve"> </t>
        </is>
      </c>
      <c r="H64" s="4" t="inlineStr">
        <is>
          <t xml:space="preserve"> </t>
        </is>
      </c>
    </row>
    <row r="65">
      <c r="A65" s="4" t="inlineStr">
        <is>
          <t>Inventory Financing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ventory financing facility maximum borrowing capacity</t>
        </is>
      </c>
      <c r="B67" s="4" t="inlineStr">
        <is>
          <t xml:space="preserve"> </t>
        </is>
      </c>
      <c r="C67" s="4" t="inlineStr">
        <is>
          <t xml:space="preserve"> </t>
        </is>
      </c>
      <c r="D67" s="5" t="n">
        <v>705000000</v>
      </c>
      <c r="E67" s="4" t="inlineStr">
        <is>
          <t xml:space="preserve"> </t>
        </is>
      </c>
      <c r="F67" s="4" t="inlineStr">
        <is>
          <t xml:space="preserve"> </t>
        </is>
      </c>
      <c r="G67" s="4" t="inlineStr">
        <is>
          <t xml:space="preserve"> </t>
        </is>
      </c>
      <c r="H67" s="4" t="inlineStr">
        <is>
          <t xml:space="preserve"> </t>
        </is>
      </c>
    </row>
    <row r="68">
      <c r="A68" s="4" t="inlineStr">
        <is>
          <t>Accounts payable—inventory financing facilities</t>
        </is>
      </c>
      <c r="B68" s="4" t="inlineStr">
        <is>
          <t xml:space="preserve"> </t>
        </is>
      </c>
      <c r="C68" s="4" t="inlineStr">
        <is>
          <t xml:space="preserve"> </t>
        </is>
      </c>
      <c r="D68" s="6" t="n">
        <v>218553000</v>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ummary of Convertible Senior Notes Balances (Detail) - Convertible senior notes due 2025 - USD ($)</t>
        </is>
      </c>
      <c r="B1" s="2" t="inlineStr">
        <is>
          <t>Jun. 30, 2024</t>
        </is>
      </c>
      <c r="C1" s="2" t="inlineStr">
        <is>
          <t>Dec. 31, 2023</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333105000</v>
      </c>
      <c r="C3" s="6" t="n">
        <v>350000000</v>
      </c>
      <c r="D3" s="6" t="n">
        <v>350000000</v>
      </c>
    </row>
    <row r="4">
      <c r="A4" s="4" t="inlineStr">
        <is>
          <t>Less: debt issuance costs, net of accumulated amortization</t>
        </is>
      </c>
      <c r="B4" s="5" t="n">
        <v>-1118000</v>
      </c>
      <c r="C4" s="5" t="n">
        <v>-2012000</v>
      </c>
      <c r="D4" s="4" t="inlineStr">
        <is>
          <t xml:space="preserve"> </t>
        </is>
      </c>
    </row>
    <row r="5">
      <c r="A5" s="4" t="inlineStr">
        <is>
          <t>Net carrying amount</t>
        </is>
      </c>
      <c r="B5" s="6" t="n">
        <v>331987000</v>
      </c>
      <c r="C5" s="6" t="n">
        <v>347988000</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55</v>
      </c>
      <c r="C4" s="10" t="n">
        <v>0.263</v>
      </c>
      <c r="D4" s="10" t="n">
        <v>0.248</v>
      </c>
      <c r="E4" s="10" t="n">
        <v>0.257</v>
      </c>
      <c r="F4" s="4" t="inlineStr">
        <is>
          <t xml:space="preserve"> </t>
        </is>
      </c>
    </row>
    <row r="5">
      <c r="A5" s="4" t="inlineStr">
        <is>
          <t>Unrecognized tax benefits</t>
        </is>
      </c>
      <c r="B5" s="6" t="n">
        <v>11720</v>
      </c>
      <c r="C5" s="4" t="inlineStr">
        <is>
          <t xml:space="preserve"> </t>
        </is>
      </c>
      <c r="D5" s="6" t="n">
        <v>11720</v>
      </c>
      <c r="E5" s="4" t="inlineStr">
        <is>
          <t xml:space="preserve"> </t>
        </is>
      </c>
      <c r="F5" s="6" t="n">
        <v>13947</v>
      </c>
    </row>
    <row r="6">
      <c r="A6" s="4" t="inlineStr">
        <is>
          <t>Unrecognized tax benefits, interest on income taxes accrued</t>
        </is>
      </c>
      <c r="B6" s="6" t="n">
        <v>1458</v>
      </c>
      <c r="C6" s="4" t="inlineStr">
        <is>
          <t xml:space="preserve"> </t>
        </is>
      </c>
      <c r="D6" s="6" t="n">
        <v>1458</v>
      </c>
      <c r="E6" s="4" t="inlineStr">
        <is>
          <t xml:space="preserve"> </t>
        </is>
      </c>
      <c r="F6" s="6" t="n">
        <v>17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hare Repurchase Program (Detail) - USD ($)</t>
        </is>
      </c>
      <c r="B1" s="2" t="inlineStr">
        <is>
          <t>3 Months Ended</t>
        </is>
      </c>
      <c r="C1" s="2" t="inlineStr">
        <is>
          <t>6 Months Ended</t>
        </is>
      </c>
    </row>
    <row r="2">
      <c r="B2" s="2" t="inlineStr">
        <is>
          <t>Jun. 30, 2023</t>
        </is>
      </c>
      <c r="C2" s="2" t="inlineStr">
        <is>
          <t>Jun. 30, 2024</t>
        </is>
      </c>
      <c r="D2" s="2" t="inlineStr">
        <is>
          <t>Jun. 30, 2023</t>
        </is>
      </c>
      <c r="E2" s="2" t="inlineStr">
        <is>
          <t>May 1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 program, authorized remaining amount</t>
        </is>
      </c>
      <c r="B4" s="4" t="inlineStr">
        <is>
          <t xml:space="preserve"> </t>
        </is>
      </c>
      <c r="C4" s="6" t="n">
        <v>165020476</v>
      </c>
      <c r="D4" s="4" t="inlineStr">
        <is>
          <t xml:space="preserve"> </t>
        </is>
      </c>
      <c r="E4" s="4" t="inlineStr">
        <is>
          <t xml:space="preserve"> </t>
        </is>
      </c>
    </row>
    <row r="5">
      <c r="A5" s="4" t="inlineStr">
        <is>
          <t>Common stock repurchase program, number of shares repurchased (in shares)</t>
        </is>
      </c>
      <c r="B5" s="5" t="n">
        <v>720175</v>
      </c>
      <c r="C5" s="5" t="n">
        <v>187357</v>
      </c>
      <c r="D5" s="5" t="n">
        <v>1633620</v>
      </c>
      <c r="E5" s="4" t="inlineStr">
        <is>
          <t xml:space="preserve"> </t>
        </is>
      </c>
    </row>
    <row r="6">
      <c r="A6" s="4" t="inlineStr">
        <is>
          <t>Repurchase program, approximate dollar value of shares purchased</t>
        </is>
      </c>
      <c r="B6" s="6" t="n">
        <v>99980000</v>
      </c>
      <c r="C6" s="6" t="n">
        <v>35000000</v>
      </c>
      <c r="D6" s="6" t="n">
        <v>217108000</v>
      </c>
      <c r="E6" s="4" t="inlineStr">
        <is>
          <t xml:space="preserve"> </t>
        </is>
      </c>
    </row>
    <row r="7">
      <c r="A7" s="4" t="inlineStr">
        <is>
          <t>Repurchase program, average price paid per share (in usd per share)</t>
        </is>
      </c>
      <c r="B7" s="7" t="n">
        <v>138.83</v>
      </c>
      <c r="C7" s="7" t="n">
        <v>186.81</v>
      </c>
      <c r="D7" s="7" t="n">
        <v>132.9</v>
      </c>
      <c r="E7" s="4" t="inlineStr">
        <is>
          <t xml:space="preserve"> </t>
        </is>
      </c>
    </row>
    <row r="8">
      <c r="A8" s="4" t="inlineStr">
        <is>
          <t>May 18 2023 Stock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Common stock repurchase program, authorized amount</t>
        </is>
      </c>
      <c r="B10" s="4" t="inlineStr">
        <is>
          <t xml:space="preserve"> </t>
        </is>
      </c>
      <c r="C10" s="4" t="inlineStr">
        <is>
          <t xml:space="preserve"> </t>
        </is>
      </c>
      <c r="D10" s="4" t="inlineStr">
        <is>
          <t xml:space="preserve"> </t>
        </is>
      </c>
      <c r="E10" s="6" t="n">
        <v>300000000</v>
      </c>
    </row>
    <row r="11">
      <c r="A11" s="4" t="inlineStr">
        <is>
          <t>September 19, 2022 Stock Repurchase Progra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Common stock repurchase program, authorized remaining amount</t>
        </is>
      </c>
      <c r="B13" s="4" t="inlineStr">
        <is>
          <t xml:space="preserve"> </t>
        </is>
      </c>
      <c r="C13" s="4" t="inlineStr">
        <is>
          <t xml:space="preserve"> </t>
        </is>
      </c>
      <c r="D13" s="4" t="inlineStr">
        <is>
          <t xml:space="preserve"> </t>
        </is>
      </c>
      <c r="E13" s="6" t="n">
        <v>100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161662</v>
      </c>
      <c r="C4" s="6" t="n">
        <v>2349596</v>
      </c>
      <c r="D4" s="6" t="n">
        <v>4541147</v>
      </c>
      <c r="E4" s="6" t="n">
        <v>4673543</v>
      </c>
    </row>
    <row r="5">
      <c r="A5" s="3" t="inlineStr">
        <is>
          <t>Costs of goods sold:</t>
        </is>
      </c>
      <c r="B5" s="4" t="inlineStr">
        <is>
          <t xml:space="preserve"> </t>
        </is>
      </c>
      <c r="C5" s="4" t="inlineStr">
        <is>
          <t xml:space="preserve"> </t>
        </is>
      </c>
      <c r="D5" s="4" t="inlineStr">
        <is>
          <t xml:space="preserve"> </t>
        </is>
      </c>
      <c r="E5" s="4" t="inlineStr">
        <is>
          <t xml:space="preserve"> </t>
        </is>
      </c>
    </row>
    <row r="6">
      <c r="A6" s="4" t="inlineStr">
        <is>
          <t>Total costs of goods sold</t>
        </is>
      </c>
      <c r="B6" s="5" t="n">
        <v>1708297</v>
      </c>
      <c r="C6" s="5" t="n">
        <v>1916406</v>
      </c>
      <c r="D6" s="5" t="n">
        <v>3646854</v>
      </c>
      <c r="E6" s="5" t="n">
        <v>3849038</v>
      </c>
    </row>
    <row r="7">
      <c r="A7" s="4" t="inlineStr">
        <is>
          <t>Gross profit</t>
        </is>
      </c>
      <c r="B7" s="5" t="n">
        <v>453365</v>
      </c>
      <c r="C7" s="5" t="n">
        <v>433190</v>
      </c>
      <c r="D7" s="5" t="n">
        <v>894293</v>
      </c>
      <c r="E7" s="5" t="n">
        <v>8245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administrative expenses</t>
        </is>
      </c>
      <c r="B9" s="5" t="n">
        <v>317234</v>
      </c>
      <c r="C9" s="5" t="n">
        <v>318243</v>
      </c>
      <c r="D9" s="5" t="n">
        <v>654668</v>
      </c>
      <c r="E9" s="5" t="n">
        <v>628244</v>
      </c>
    </row>
    <row r="10">
      <c r="A10" s="4" t="inlineStr">
        <is>
          <t>Severance and restructuring expenses, net</t>
        </is>
      </c>
      <c r="B10" s="5" t="n">
        <v>4868</v>
      </c>
      <c r="C10" s="5" t="n">
        <v>-3770</v>
      </c>
      <c r="D10" s="5" t="n">
        <v>7095</v>
      </c>
      <c r="E10" s="5" t="n">
        <v>32</v>
      </c>
    </row>
    <row r="11">
      <c r="A11" s="4" t="inlineStr">
        <is>
          <t>Acquisition and integration related expenses</t>
        </is>
      </c>
      <c r="B11" s="5" t="n">
        <v>190</v>
      </c>
      <c r="C11" s="5" t="n">
        <v>106</v>
      </c>
      <c r="D11" s="5" t="n">
        <v>1471</v>
      </c>
      <c r="E11" s="5" t="n">
        <v>157</v>
      </c>
    </row>
    <row r="12">
      <c r="A12" s="4" t="inlineStr">
        <is>
          <t>Earnings from operations</t>
        </is>
      </c>
      <c r="B12" s="5" t="n">
        <v>131073</v>
      </c>
      <c r="C12" s="5" t="n">
        <v>118611</v>
      </c>
      <c r="D12" s="5" t="n">
        <v>231059</v>
      </c>
      <c r="E12" s="5" t="n">
        <v>196072</v>
      </c>
    </row>
    <row r="13">
      <c r="A13" s="3" t="inlineStr">
        <is>
          <t>Non-operating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4190</v>
      </c>
      <c r="C14" s="5" t="n">
        <v>9405</v>
      </c>
      <c r="D14" s="5" t="n">
        <v>26747</v>
      </c>
      <c r="E14" s="5" t="n">
        <v>19753</v>
      </c>
    </row>
    <row r="15">
      <c r="A15" s="4" t="inlineStr">
        <is>
          <t>Other (income) expense, net</t>
        </is>
      </c>
      <c r="B15" s="5" t="n">
        <v>-469</v>
      </c>
      <c r="C15" s="5" t="n">
        <v>-60</v>
      </c>
      <c r="D15" s="5" t="n">
        <v>-1232</v>
      </c>
      <c r="E15" s="5" t="n">
        <v>692</v>
      </c>
    </row>
    <row r="16">
      <c r="A16" s="4" t="inlineStr">
        <is>
          <t>Earnings before income taxes</t>
        </is>
      </c>
      <c r="B16" s="5" t="n">
        <v>117352</v>
      </c>
      <c r="C16" s="5" t="n">
        <v>109266</v>
      </c>
      <c r="D16" s="5" t="n">
        <v>205544</v>
      </c>
      <c r="E16" s="5" t="n">
        <v>175627</v>
      </c>
    </row>
    <row r="17">
      <c r="A17" s="4" t="inlineStr">
        <is>
          <t>Income tax expense</t>
        </is>
      </c>
      <c r="B17" s="5" t="n">
        <v>29908</v>
      </c>
      <c r="C17" s="5" t="n">
        <v>28784</v>
      </c>
      <c r="D17" s="5" t="n">
        <v>51073</v>
      </c>
      <c r="E17" s="5" t="n">
        <v>45173</v>
      </c>
    </row>
    <row r="18">
      <c r="A18" s="4" t="inlineStr">
        <is>
          <t>Net earnings</t>
        </is>
      </c>
      <c r="B18" s="6" t="n">
        <v>87444</v>
      </c>
      <c r="C18" s="6" t="n">
        <v>80482</v>
      </c>
      <c r="D18" s="6" t="n">
        <v>154471</v>
      </c>
      <c r="E18" s="6" t="n">
        <v>130454</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2.69</v>
      </c>
      <c r="C20" s="7" t="n">
        <v>2.43</v>
      </c>
      <c r="D20" s="7" t="n">
        <v>4.74</v>
      </c>
      <c r="E20" s="7" t="n">
        <v>3.91</v>
      </c>
    </row>
    <row r="21">
      <c r="A21" s="4" t="inlineStr">
        <is>
          <t>Diluted (in usd per share)</t>
        </is>
      </c>
      <c r="B21" s="7" t="n">
        <v>2.27</v>
      </c>
      <c r="C21" s="7" t="n">
        <v>2.17</v>
      </c>
      <c r="D21" s="7" t="n">
        <v>4.01</v>
      </c>
      <c r="E21" s="7" t="n">
        <v>3.51</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2565</v>
      </c>
      <c r="C23" s="5" t="n">
        <v>33101</v>
      </c>
      <c r="D23" s="5" t="n">
        <v>32580</v>
      </c>
      <c r="E23" s="5" t="n">
        <v>33403</v>
      </c>
    </row>
    <row r="24">
      <c r="A24" s="4" t="inlineStr">
        <is>
          <t>Diluted (in shares)</t>
        </is>
      </c>
      <c r="B24" s="5" t="n">
        <v>38567</v>
      </c>
      <c r="C24" s="5" t="n">
        <v>37039</v>
      </c>
      <c r="D24" s="5" t="n">
        <v>38501</v>
      </c>
      <c r="E24" s="5" t="n">
        <v>37123</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1726435</v>
      </c>
      <c r="C27" s="6" t="n">
        <v>1945609</v>
      </c>
      <c r="D27" s="6" t="n">
        <v>3690390</v>
      </c>
      <c r="E27" s="6" t="n">
        <v>3913254</v>
      </c>
    </row>
    <row r="28">
      <c r="A28" s="3" t="inlineStr">
        <is>
          <t>Costs of goods sold:</t>
        </is>
      </c>
      <c r="B28" s="4" t="inlineStr">
        <is>
          <t xml:space="preserve"> </t>
        </is>
      </c>
      <c r="C28" s="4" t="inlineStr">
        <is>
          <t xml:space="preserve"> </t>
        </is>
      </c>
      <c r="D28" s="4" t="inlineStr">
        <is>
          <t xml:space="preserve"> </t>
        </is>
      </c>
      <c r="E28" s="4" t="inlineStr">
        <is>
          <t xml:space="preserve"> </t>
        </is>
      </c>
    </row>
    <row r="29">
      <c r="A29" s="4" t="inlineStr">
        <is>
          <t>Total costs of goods sold</t>
        </is>
      </c>
      <c r="B29" s="5" t="n">
        <v>1536270</v>
      </c>
      <c r="C29" s="5" t="n">
        <v>1749448</v>
      </c>
      <c r="D29" s="5" t="n">
        <v>3307854</v>
      </c>
      <c r="E29" s="5" t="n">
        <v>3522177</v>
      </c>
    </row>
    <row r="30">
      <c r="A30" s="4" t="inlineStr">
        <is>
          <t>Gross profit</t>
        </is>
      </c>
      <c r="B30" s="5" t="n">
        <v>190165</v>
      </c>
      <c r="C30" s="5" t="n">
        <v>196161</v>
      </c>
      <c r="D30" s="5" t="n">
        <v>382536</v>
      </c>
      <c r="E30" s="5" t="n">
        <v>391077</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435227</v>
      </c>
      <c r="C33" s="5" t="n">
        <v>403987</v>
      </c>
      <c r="D33" s="5" t="n">
        <v>850757</v>
      </c>
      <c r="E33" s="5" t="n">
        <v>760289</v>
      </c>
    </row>
    <row r="34">
      <c r="A34" s="3" t="inlineStr">
        <is>
          <t>Costs of goods sold:</t>
        </is>
      </c>
      <c r="B34" s="4" t="inlineStr">
        <is>
          <t xml:space="preserve"> </t>
        </is>
      </c>
      <c r="C34" s="4" t="inlineStr">
        <is>
          <t xml:space="preserve"> </t>
        </is>
      </c>
      <c r="D34" s="4" t="inlineStr">
        <is>
          <t xml:space="preserve"> </t>
        </is>
      </c>
      <c r="E34" s="4" t="inlineStr">
        <is>
          <t xml:space="preserve"> </t>
        </is>
      </c>
    </row>
    <row r="35">
      <c r="A35" s="4" t="inlineStr">
        <is>
          <t>Total costs of goods sold</t>
        </is>
      </c>
      <c r="B35" s="5" t="n">
        <v>172027</v>
      </c>
      <c r="C35" s="5" t="n">
        <v>166958</v>
      </c>
      <c r="D35" s="5" t="n">
        <v>339000</v>
      </c>
      <c r="E35" s="5" t="n">
        <v>326861</v>
      </c>
    </row>
    <row r="36">
      <c r="A36" s="4" t="inlineStr">
        <is>
          <t>Gross profit</t>
        </is>
      </c>
      <c r="B36" s="6" t="n">
        <v>263200</v>
      </c>
      <c r="C36" s="6" t="n">
        <v>237029</v>
      </c>
      <c r="D36" s="6" t="n">
        <v>511757</v>
      </c>
      <c r="E36" s="6" t="n">
        <v>433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t>
        </is>
      </c>
      <c r="B1" s="2" t="inlineStr">
        <is>
          <t>6 Months Ended</t>
        </is>
      </c>
    </row>
    <row r="2">
      <c r="B2" s="2" t="inlineStr">
        <is>
          <t>Jun. 30, 2024 USD ($)</t>
        </is>
      </c>
    </row>
    <row r="3">
      <c r="A3" s="3" t="inlineStr">
        <is>
          <t>Commitments And Contingencies [Line Items]</t>
        </is>
      </c>
      <c r="B3" s="4" t="inlineStr">
        <is>
          <t xml:space="preserve"> </t>
        </is>
      </c>
    </row>
    <row r="4">
      <c r="A4" s="4" t="inlineStr">
        <is>
          <t>Minimum required purchase commitment amount</t>
        </is>
      </c>
      <c r="B4" s="6" t="n">
        <v>100467000</v>
      </c>
    </row>
    <row r="5">
      <c r="A5" s="4" t="inlineStr">
        <is>
          <t>Purchase commitment term</t>
        </is>
      </c>
      <c r="B5" s="4" t="inlineStr">
        <is>
          <t>5 years</t>
        </is>
      </c>
    </row>
    <row r="6">
      <c r="A6" s="4" t="inlineStr">
        <is>
          <t>Remaining amount</t>
        </is>
      </c>
      <c r="B6" s="6" t="n">
        <v>88295000</v>
      </c>
    </row>
    <row r="7">
      <c r="A7" s="4" t="inlineStr">
        <is>
          <t>Minimum</t>
        </is>
      </c>
      <c r="B7" s="4" t="inlineStr">
        <is>
          <t xml:space="preserve"> </t>
        </is>
      </c>
    </row>
    <row r="8">
      <c r="A8" s="3" t="inlineStr">
        <is>
          <t>Commitments And Contingencies [Line Items]</t>
        </is>
      </c>
      <c r="B8" s="4" t="inlineStr">
        <is>
          <t xml:space="preserve"> </t>
        </is>
      </c>
    </row>
    <row r="9">
      <c r="A9" s="4" t="inlineStr">
        <is>
          <t>Number of months of salary paid as severance</t>
        </is>
      </c>
      <c r="B9" s="4" t="inlineStr">
        <is>
          <t>3 months</t>
        </is>
      </c>
    </row>
    <row r="10">
      <c r="A10" s="4" t="inlineStr">
        <is>
          <t>Maximum</t>
        </is>
      </c>
      <c r="B10" s="4" t="inlineStr">
        <is>
          <t xml:space="preserve"> </t>
        </is>
      </c>
    </row>
    <row r="11">
      <c r="A11" s="3" t="inlineStr">
        <is>
          <t>Commitments And Contingencies [Line Items]</t>
        </is>
      </c>
      <c r="B11" s="4" t="inlineStr">
        <is>
          <t xml:space="preserve"> </t>
        </is>
      </c>
    </row>
    <row r="12">
      <c r="A12" s="4" t="inlineStr">
        <is>
          <t>Number of months of salary paid as severance</t>
        </is>
      </c>
      <c r="B12" s="4" t="inlineStr">
        <is>
          <t>24 months</t>
        </is>
      </c>
    </row>
    <row r="13">
      <c r="A13" s="4" t="inlineStr">
        <is>
          <t>Software as a Service</t>
        </is>
      </c>
      <c r="B13" s="4" t="inlineStr">
        <is>
          <t xml:space="preserve"> </t>
        </is>
      </c>
    </row>
    <row r="14">
      <c r="A14" s="3" t="inlineStr">
        <is>
          <t>Commitments And Contingencies [Line Items]</t>
        </is>
      </c>
      <c r="B14" s="4" t="inlineStr">
        <is>
          <t xml:space="preserve"> </t>
        </is>
      </c>
    </row>
    <row r="15">
      <c r="A15" s="4" t="inlineStr">
        <is>
          <t>Minimum required purchase commitment amount</t>
        </is>
      </c>
      <c r="B15" s="6" t="n">
        <v>40000000</v>
      </c>
    </row>
    <row r="16">
      <c r="A16" s="4" t="inlineStr">
        <is>
          <t>Purchase commitment term</t>
        </is>
      </c>
      <c r="B16" s="4" t="inlineStr">
        <is>
          <t>4 years</t>
        </is>
      </c>
    </row>
    <row r="17">
      <c r="A17" s="4" t="inlineStr">
        <is>
          <t>Remaining amount</t>
        </is>
      </c>
      <c r="B17" s="6" t="n">
        <v>26123000</v>
      </c>
    </row>
    <row r="18">
      <c r="A18" s="4" t="inlineStr">
        <is>
          <t>Contingent liability</t>
        </is>
      </c>
      <c r="B18" s="5" t="n">
        <v>21236000</v>
      </c>
    </row>
    <row r="19">
      <c r="A19" s="4" t="inlineStr">
        <is>
          <t>Surety Bond</t>
        </is>
      </c>
      <c r="B19" s="4" t="inlineStr">
        <is>
          <t xml:space="preserve"> </t>
        </is>
      </c>
    </row>
    <row r="20">
      <c r="A20" s="3" t="inlineStr">
        <is>
          <t>Commitments And Contingencies [Line Items]</t>
        </is>
      </c>
      <c r="B20" s="4" t="inlineStr">
        <is>
          <t xml:space="preserve"> </t>
        </is>
      </c>
    </row>
    <row r="21">
      <c r="A21" s="4" t="inlineStr">
        <is>
          <t>Performance bonds outstanding</t>
        </is>
      </c>
      <c r="B21" s="6" t="n">
        <v>295267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Reportable Operating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161662</v>
      </c>
      <c r="C4" s="6" t="n">
        <v>2349596</v>
      </c>
      <c r="D4" s="6" t="n">
        <v>4541147</v>
      </c>
      <c r="E4" s="6" t="n">
        <v>4673543</v>
      </c>
    </row>
    <row r="5">
      <c r="A5" s="4" t="inlineStr">
        <is>
          <t>Gross revenue recognition (Princip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963864</v>
      </c>
      <c r="C7" s="5" t="n">
        <v>2170648</v>
      </c>
      <c r="D7" s="5" t="n">
        <v>4159715</v>
      </c>
      <c r="E7" s="5" t="n">
        <v>4351052</v>
      </c>
    </row>
    <row r="8">
      <c r="A8" s="4" t="inlineStr">
        <is>
          <t>Net revenue recognition (Ag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97798</v>
      </c>
      <c r="C10" s="5" t="n">
        <v>178948</v>
      </c>
      <c r="D10" s="5" t="n">
        <v>381432</v>
      </c>
      <c r="E10" s="5" t="n">
        <v>322491</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732357</v>
      </c>
      <c r="C13" s="5" t="n">
        <v>1897166</v>
      </c>
      <c r="D13" s="5" t="n">
        <v>3637179</v>
      </c>
      <c r="E13" s="5" t="n">
        <v>3731130</v>
      </c>
    </row>
    <row r="14">
      <c r="A14" s="4" t="inlineStr">
        <is>
          <t>North America | Gross revenue recognition (Princip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586437</v>
      </c>
      <c r="C16" s="5" t="n">
        <v>1767933</v>
      </c>
      <c r="D16" s="5" t="n">
        <v>3348682</v>
      </c>
      <c r="E16" s="5" t="n">
        <v>3493110</v>
      </c>
    </row>
    <row r="17">
      <c r="A17" s="4" t="inlineStr">
        <is>
          <t>North America | Net revenue recognition (Ag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45920</v>
      </c>
      <c r="C19" s="5" t="n">
        <v>129233</v>
      </c>
      <c r="D19" s="5" t="n">
        <v>288497</v>
      </c>
      <c r="E19" s="5" t="n">
        <v>238020</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68873</v>
      </c>
      <c r="C22" s="5" t="n">
        <v>391726</v>
      </c>
      <c r="D22" s="5" t="n">
        <v>781714</v>
      </c>
      <c r="E22" s="5" t="n">
        <v>818730</v>
      </c>
    </row>
    <row r="23">
      <c r="A23" s="4" t="inlineStr">
        <is>
          <t>EMEA | Gross revenue recognition (Princip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329126</v>
      </c>
      <c r="C25" s="5" t="n">
        <v>352085</v>
      </c>
      <c r="D25" s="5" t="n">
        <v>710208</v>
      </c>
      <c r="E25" s="5" t="n">
        <v>753428</v>
      </c>
    </row>
    <row r="26">
      <c r="A26" s="4" t="inlineStr">
        <is>
          <t>EMEA | Net revenue recognition (Ag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39747</v>
      </c>
      <c r="C28" s="5" t="n">
        <v>39641</v>
      </c>
      <c r="D28" s="5" t="n">
        <v>71506</v>
      </c>
      <c r="E28" s="5" t="n">
        <v>65302</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60432</v>
      </c>
      <c r="C31" s="5" t="n">
        <v>60704</v>
      </c>
      <c r="D31" s="5" t="n">
        <v>122254</v>
      </c>
      <c r="E31" s="5" t="n">
        <v>123683</v>
      </c>
    </row>
    <row r="32">
      <c r="A32" s="4" t="inlineStr">
        <is>
          <t>APAC | Gross revenue recognition (Princip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48301</v>
      </c>
      <c r="C34" s="5" t="n">
        <v>50630</v>
      </c>
      <c r="D34" s="5" t="n">
        <v>100825</v>
      </c>
      <c r="E34" s="5" t="n">
        <v>104514</v>
      </c>
    </row>
    <row r="35">
      <c r="A35" s="4" t="inlineStr">
        <is>
          <t>APAC | Net revenue recognition (Ag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2131</v>
      </c>
      <c r="C37" s="5" t="n">
        <v>10074</v>
      </c>
      <c r="D37" s="5" t="n">
        <v>21429</v>
      </c>
      <c r="E37" s="5" t="n">
        <v>19169</v>
      </c>
    </row>
    <row r="38">
      <c r="A38" s="4" t="inlineStr">
        <is>
          <t>Large Enterprise / 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485046</v>
      </c>
      <c r="C40" s="5" t="n">
        <v>1638244</v>
      </c>
      <c r="D40" s="5" t="n">
        <v>3182815</v>
      </c>
      <c r="E40" s="5" t="n">
        <v>3262242</v>
      </c>
    </row>
    <row r="41">
      <c r="A41" s="4" t="inlineStr">
        <is>
          <t>Large Enterprise / Corporate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189407</v>
      </c>
      <c r="C43" s="5" t="n">
        <v>1321876</v>
      </c>
      <c r="D43" s="5" t="n">
        <v>2556710</v>
      </c>
      <c r="E43" s="5" t="n">
        <v>2615409</v>
      </c>
    </row>
    <row r="44">
      <c r="A44" s="4" t="inlineStr">
        <is>
          <t>Large Enterprise / Corporate | EME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271772</v>
      </c>
      <c r="C46" s="5" t="n">
        <v>289519</v>
      </c>
      <c r="D46" s="5" t="n">
        <v>580070</v>
      </c>
      <c r="E46" s="5" t="n">
        <v>598582</v>
      </c>
    </row>
    <row r="47">
      <c r="A47" s="4" t="inlineStr">
        <is>
          <t>Large Enterprise / Corporate | APAC</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23867</v>
      </c>
      <c r="C49" s="5" t="n">
        <v>26849</v>
      </c>
      <c r="D49" s="5" t="n">
        <v>46035</v>
      </c>
      <c r="E49" s="5" t="n">
        <v>48251</v>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385075</v>
      </c>
      <c r="C52" s="5" t="n">
        <v>381497</v>
      </c>
      <c r="D52" s="5" t="n">
        <v>766340</v>
      </c>
      <c r="E52" s="5" t="n">
        <v>775337</v>
      </c>
    </row>
    <row r="53">
      <c r="A53" s="4" t="inlineStr">
        <is>
          <t>Commercial | North Americ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359940</v>
      </c>
      <c r="C55" s="5" t="n">
        <v>359750</v>
      </c>
      <c r="D55" s="5" t="n">
        <v>717229</v>
      </c>
      <c r="E55" s="5" t="n">
        <v>731775</v>
      </c>
    </row>
    <row r="56">
      <c r="A56" s="4" t="inlineStr">
        <is>
          <t>Commercial | EME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7788</v>
      </c>
      <c r="C58" s="5" t="n">
        <v>3609</v>
      </c>
      <c r="D58" s="5" t="n">
        <v>16701</v>
      </c>
      <c r="E58" s="5" t="n">
        <v>8399</v>
      </c>
    </row>
    <row r="59">
      <c r="A59" s="4" t="inlineStr">
        <is>
          <t>Commercial | APAC</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17347</v>
      </c>
      <c r="C61" s="5" t="n">
        <v>18138</v>
      </c>
      <c r="D61" s="5" t="n">
        <v>32410</v>
      </c>
      <c r="E61" s="5" t="n">
        <v>35163</v>
      </c>
    </row>
    <row r="62">
      <c r="A62" s="4" t="inlineStr">
        <is>
          <t>Public Secto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291541</v>
      </c>
      <c r="C64" s="5" t="n">
        <v>329855</v>
      </c>
      <c r="D64" s="5" t="n">
        <v>591992</v>
      </c>
      <c r="E64" s="5" t="n">
        <v>635964</v>
      </c>
    </row>
    <row r="65">
      <c r="A65" s="4" t="inlineStr">
        <is>
          <t>Public Sector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183010</v>
      </c>
      <c r="C67" s="5" t="n">
        <v>215540</v>
      </c>
      <c r="D67" s="5" t="n">
        <v>363240</v>
      </c>
      <c r="E67" s="5" t="n">
        <v>383946</v>
      </c>
    </row>
    <row r="68">
      <c r="A68" s="4" t="inlineStr">
        <is>
          <t>Public Sector | EME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89313</v>
      </c>
      <c r="C70" s="5" t="n">
        <v>98598</v>
      </c>
      <c r="D70" s="5" t="n">
        <v>184943</v>
      </c>
      <c r="E70" s="5" t="n">
        <v>211749</v>
      </c>
    </row>
    <row r="71">
      <c r="A71" s="4" t="inlineStr">
        <is>
          <t>Public Sector | APAC</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19218</v>
      </c>
      <c r="C73" s="5" t="n">
        <v>15717</v>
      </c>
      <c r="D73" s="5" t="n">
        <v>43809</v>
      </c>
      <c r="E73" s="5" t="n">
        <v>40269</v>
      </c>
    </row>
    <row r="74">
      <c r="A74" s="4" t="inlineStr">
        <is>
          <t>Hardwar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5" t="n">
        <v>1172641</v>
      </c>
      <c r="C76" s="5" t="n">
        <v>1310273</v>
      </c>
      <c r="D76" s="5" t="n">
        <v>2307368</v>
      </c>
      <c r="E76" s="5" t="n">
        <v>2639118</v>
      </c>
    </row>
    <row r="77">
      <c r="A77" s="4" t="inlineStr">
        <is>
          <t>Hardware | North America</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5" t="n">
        <v>1037523</v>
      </c>
      <c r="C79" s="5" t="n">
        <v>1165127</v>
      </c>
      <c r="D79" s="5" t="n">
        <v>2028589</v>
      </c>
      <c r="E79" s="5" t="n">
        <v>2320766</v>
      </c>
    </row>
    <row r="80">
      <c r="A80" s="4" t="inlineStr">
        <is>
          <t>Hardware | EME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sales</t>
        </is>
      </c>
      <c r="B82" s="5" t="n">
        <v>125074</v>
      </c>
      <c r="C82" s="5" t="n">
        <v>132220</v>
      </c>
      <c r="D82" s="5" t="n">
        <v>261388</v>
      </c>
      <c r="E82" s="5" t="n">
        <v>295110</v>
      </c>
    </row>
    <row r="83">
      <c r="A83" s="4" t="inlineStr">
        <is>
          <t>Hardware | APA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net sales</t>
        </is>
      </c>
      <c r="B85" s="5" t="n">
        <v>10044</v>
      </c>
      <c r="C85" s="5" t="n">
        <v>12926</v>
      </c>
      <c r="D85" s="5" t="n">
        <v>17391</v>
      </c>
      <c r="E85" s="5" t="n">
        <v>23242</v>
      </c>
    </row>
    <row r="86">
      <c r="A86" s="4" t="inlineStr">
        <is>
          <t>Softwar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net sales</t>
        </is>
      </c>
      <c r="B88" s="5" t="n">
        <v>553794</v>
      </c>
      <c r="C88" s="5" t="n">
        <v>635336</v>
      </c>
      <c r="D88" s="5" t="n">
        <v>1383022</v>
      </c>
      <c r="E88" s="5" t="n">
        <v>1274136</v>
      </c>
    </row>
    <row r="89">
      <c r="A89" s="4" t="inlineStr">
        <is>
          <t>Software | North America</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net sales</t>
        </is>
      </c>
      <c r="B91" s="5" t="n">
        <v>365209</v>
      </c>
      <c r="C91" s="5" t="n">
        <v>417327</v>
      </c>
      <c r="D91" s="5" t="n">
        <v>960449</v>
      </c>
      <c r="E91" s="5" t="n">
        <v>812124</v>
      </c>
    </row>
    <row r="92">
      <c r="A92" s="4" t="inlineStr">
        <is>
          <t>Software | EMEA</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net sales</t>
        </is>
      </c>
      <c r="B94" s="5" t="n">
        <v>167182</v>
      </c>
      <c r="C94" s="5" t="n">
        <v>196060</v>
      </c>
      <c r="D94" s="5" t="n">
        <v>370434</v>
      </c>
      <c r="E94" s="5" t="n">
        <v>410621</v>
      </c>
    </row>
    <row r="95">
      <c r="A95" s="4" t="inlineStr">
        <is>
          <t>Software | APAC</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net sales</t>
        </is>
      </c>
      <c r="B97" s="5" t="n">
        <v>21403</v>
      </c>
      <c r="C97" s="5" t="n">
        <v>21949</v>
      </c>
      <c r="D97" s="5" t="n">
        <v>52139</v>
      </c>
      <c r="E97" s="5" t="n">
        <v>51391</v>
      </c>
    </row>
    <row r="98">
      <c r="A98" s="4" t="inlineStr">
        <is>
          <t>Servi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Total net sales</t>
        </is>
      </c>
      <c r="B100" s="5" t="n">
        <v>435227</v>
      </c>
      <c r="C100" s="5" t="n">
        <v>403987</v>
      </c>
      <c r="D100" s="5" t="n">
        <v>850757</v>
      </c>
      <c r="E100" s="5" t="n">
        <v>760289</v>
      </c>
    </row>
    <row r="101">
      <c r="A101" s="4" t="inlineStr">
        <is>
          <t>Services | North America</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net sales</t>
        </is>
      </c>
      <c r="B103" s="5" t="n">
        <v>329625</v>
      </c>
      <c r="C103" s="5" t="n">
        <v>314712</v>
      </c>
      <c r="D103" s="5" t="n">
        <v>648141</v>
      </c>
      <c r="E103" s="5" t="n">
        <v>598240</v>
      </c>
    </row>
    <row r="104">
      <c r="A104" s="4" t="inlineStr">
        <is>
          <t>Services | EMEA</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net sales</t>
        </is>
      </c>
      <c r="B106" s="5" t="n">
        <v>76617</v>
      </c>
      <c r="C106" s="5" t="n">
        <v>63446</v>
      </c>
      <c r="D106" s="5" t="n">
        <v>149892</v>
      </c>
      <c r="E106" s="5" t="n">
        <v>112999</v>
      </c>
    </row>
    <row r="107">
      <c r="A107" s="4" t="inlineStr">
        <is>
          <t>Services | APAC</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Total net sales</t>
        </is>
      </c>
      <c r="B109" s="6" t="n">
        <v>28985</v>
      </c>
      <c r="C109" s="6" t="n">
        <v>25829</v>
      </c>
      <c r="D109" s="6" t="n">
        <v>52724</v>
      </c>
      <c r="E109" s="6" t="n">
        <v>490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bout Reportable Operating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161662</v>
      </c>
      <c r="C4" s="6" t="n">
        <v>2349596</v>
      </c>
      <c r="D4" s="6" t="n">
        <v>4541147</v>
      </c>
      <c r="E4" s="6" t="n">
        <v>4673543</v>
      </c>
    </row>
    <row r="5">
      <c r="A5" s="4" t="inlineStr">
        <is>
          <t>Total costs of goods sold</t>
        </is>
      </c>
      <c r="B5" s="5" t="n">
        <v>1708297</v>
      </c>
      <c r="C5" s="5" t="n">
        <v>1916406</v>
      </c>
      <c r="D5" s="5" t="n">
        <v>3646854</v>
      </c>
      <c r="E5" s="5" t="n">
        <v>3849038</v>
      </c>
    </row>
    <row r="6">
      <c r="A6" s="4" t="inlineStr">
        <is>
          <t>Gross profit</t>
        </is>
      </c>
      <c r="B6" s="5" t="n">
        <v>453365</v>
      </c>
      <c r="C6" s="5" t="n">
        <v>433190</v>
      </c>
      <c r="D6" s="5" t="n">
        <v>894293</v>
      </c>
      <c r="E6" s="5" t="n">
        <v>8245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 expenses</t>
        </is>
      </c>
      <c r="B8" s="5" t="n">
        <v>317234</v>
      </c>
      <c r="C8" s="5" t="n">
        <v>318243</v>
      </c>
      <c r="D8" s="5" t="n">
        <v>654668</v>
      </c>
      <c r="E8" s="5" t="n">
        <v>628244</v>
      </c>
    </row>
    <row r="9">
      <c r="A9" s="4" t="inlineStr">
        <is>
          <t>Severance and restructuring expenses, net</t>
        </is>
      </c>
      <c r="B9" s="5" t="n">
        <v>4868</v>
      </c>
      <c r="C9" s="5" t="n">
        <v>-3770</v>
      </c>
      <c r="D9" s="5" t="n">
        <v>7095</v>
      </c>
      <c r="E9" s="5" t="n">
        <v>32</v>
      </c>
    </row>
    <row r="10">
      <c r="A10" s="4" t="inlineStr">
        <is>
          <t>Acquisition and integration related expenses</t>
        </is>
      </c>
      <c r="B10" s="5" t="n">
        <v>190</v>
      </c>
      <c r="C10" s="5" t="n">
        <v>106</v>
      </c>
      <c r="D10" s="5" t="n">
        <v>1471</v>
      </c>
      <c r="E10" s="5" t="n">
        <v>157</v>
      </c>
    </row>
    <row r="11">
      <c r="A11" s="4" t="inlineStr">
        <is>
          <t>Earnings from operations</t>
        </is>
      </c>
      <c r="B11" s="5" t="n">
        <v>131073</v>
      </c>
      <c r="C11" s="5" t="n">
        <v>118611</v>
      </c>
      <c r="D11" s="5" t="n">
        <v>231059</v>
      </c>
      <c r="E11" s="5" t="n">
        <v>196072</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1726435</v>
      </c>
      <c r="C14" s="5" t="n">
        <v>1945609</v>
      </c>
      <c r="D14" s="5" t="n">
        <v>3690390</v>
      </c>
      <c r="E14" s="5" t="n">
        <v>3913254</v>
      </c>
    </row>
    <row r="15">
      <c r="A15" s="4" t="inlineStr">
        <is>
          <t>Total costs of goods sold</t>
        </is>
      </c>
      <c r="B15" s="5" t="n">
        <v>1536270</v>
      </c>
      <c r="C15" s="5" t="n">
        <v>1749448</v>
      </c>
      <c r="D15" s="5" t="n">
        <v>3307854</v>
      </c>
      <c r="E15" s="5" t="n">
        <v>3522177</v>
      </c>
    </row>
    <row r="16">
      <c r="A16" s="4" t="inlineStr">
        <is>
          <t>Gross profit</t>
        </is>
      </c>
      <c r="B16" s="5" t="n">
        <v>190165</v>
      </c>
      <c r="C16" s="5" t="n">
        <v>196161</v>
      </c>
      <c r="D16" s="5" t="n">
        <v>382536</v>
      </c>
      <c r="E16" s="5" t="n">
        <v>391077</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435227</v>
      </c>
      <c r="C19" s="5" t="n">
        <v>403987</v>
      </c>
      <c r="D19" s="5" t="n">
        <v>850757</v>
      </c>
      <c r="E19" s="5" t="n">
        <v>760289</v>
      </c>
    </row>
    <row r="20">
      <c r="A20" s="4" t="inlineStr">
        <is>
          <t>Total costs of goods sold</t>
        </is>
      </c>
      <c r="B20" s="5" t="n">
        <v>172027</v>
      </c>
      <c r="C20" s="5" t="n">
        <v>166958</v>
      </c>
      <c r="D20" s="5" t="n">
        <v>339000</v>
      </c>
      <c r="E20" s="5" t="n">
        <v>326861</v>
      </c>
    </row>
    <row r="21">
      <c r="A21" s="4" t="inlineStr">
        <is>
          <t>Gross profit</t>
        </is>
      </c>
      <c r="B21" s="5" t="n">
        <v>263200</v>
      </c>
      <c r="C21" s="5" t="n">
        <v>237029</v>
      </c>
      <c r="D21" s="5" t="n">
        <v>511757</v>
      </c>
      <c r="E21" s="5" t="n">
        <v>433428</v>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1732357</v>
      </c>
      <c r="C24" s="5" t="n">
        <v>1897166</v>
      </c>
      <c r="D24" s="5" t="n">
        <v>3637179</v>
      </c>
      <c r="E24" s="5" t="n">
        <v>3731130</v>
      </c>
    </row>
    <row r="25">
      <c r="A25" s="4" t="inlineStr">
        <is>
          <t>Total costs of goods sold</t>
        </is>
      </c>
      <c r="B25" s="5" t="n">
        <v>1378250</v>
      </c>
      <c r="C25" s="5" t="n">
        <v>1554024</v>
      </c>
      <c r="D25" s="5" t="n">
        <v>2933229</v>
      </c>
      <c r="E25" s="5" t="n">
        <v>3072844</v>
      </c>
    </row>
    <row r="26">
      <c r="A26" s="4" t="inlineStr">
        <is>
          <t>Gross profit</t>
        </is>
      </c>
      <c r="B26" s="5" t="n">
        <v>354107</v>
      </c>
      <c r="C26" s="5" t="n">
        <v>343142</v>
      </c>
      <c r="D26" s="5" t="n">
        <v>703950</v>
      </c>
      <c r="E26" s="5" t="n">
        <v>65828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Selling and administrative expenses</t>
        </is>
      </c>
      <c r="B28" s="5" t="n">
        <v>248192</v>
      </c>
      <c r="C28" s="5" t="n">
        <v>252285</v>
      </c>
      <c r="D28" s="5" t="n">
        <v>511112</v>
      </c>
      <c r="E28" s="5" t="n">
        <v>501105</v>
      </c>
    </row>
    <row r="29">
      <c r="A29" s="4" t="inlineStr">
        <is>
          <t>Severance and restructuring expenses, net</t>
        </is>
      </c>
      <c r="B29" s="5" t="n">
        <v>3922</v>
      </c>
      <c r="C29" s="5" t="n">
        <v>-4685</v>
      </c>
      <c r="D29" s="5" t="n">
        <v>5541</v>
      </c>
      <c r="E29" s="5" t="n">
        <v>-1598</v>
      </c>
    </row>
    <row r="30">
      <c r="A30" s="4" t="inlineStr">
        <is>
          <t>Acquisition and integration related expenses</t>
        </is>
      </c>
      <c r="B30" s="5" t="n">
        <v>180</v>
      </c>
      <c r="C30" s="5" t="n">
        <v>106</v>
      </c>
      <c r="D30" s="5" t="n">
        <v>1461</v>
      </c>
      <c r="E30" s="5" t="n">
        <v>157</v>
      </c>
    </row>
    <row r="31">
      <c r="A31" s="4" t="inlineStr">
        <is>
          <t>Earnings from operations</t>
        </is>
      </c>
      <c r="B31" s="5" t="n">
        <v>101813</v>
      </c>
      <c r="C31" s="5" t="n">
        <v>95436</v>
      </c>
      <c r="D31" s="5" t="n">
        <v>185836</v>
      </c>
      <c r="E31" s="5" t="n">
        <v>158622</v>
      </c>
    </row>
    <row r="32">
      <c r="A32" s="4" t="inlineStr">
        <is>
          <t>North America |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402732</v>
      </c>
      <c r="C34" s="5" t="n">
        <v>1582454</v>
      </c>
      <c r="D34" s="5" t="n">
        <v>2989038</v>
      </c>
      <c r="E34" s="5" t="n">
        <v>3132890</v>
      </c>
    </row>
    <row r="35">
      <c r="A35" s="4" t="inlineStr">
        <is>
          <t>Total costs of goods sold</t>
        </is>
      </c>
      <c r="B35" s="5" t="n">
        <v>1245586</v>
      </c>
      <c r="C35" s="5" t="n">
        <v>1416637</v>
      </c>
      <c r="D35" s="5" t="n">
        <v>2672259</v>
      </c>
      <c r="E35" s="5" t="n">
        <v>2804599</v>
      </c>
    </row>
    <row r="36">
      <c r="A36" s="4" t="inlineStr">
        <is>
          <t>North America |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5" t="n">
        <v>329625</v>
      </c>
      <c r="C38" s="5" t="n">
        <v>314712</v>
      </c>
      <c r="D38" s="5" t="n">
        <v>648141</v>
      </c>
      <c r="E38" s="5" t="n">
        <v>598240</v>
      </c>
    </row>
    <row r="39">
      <c r="A39" s="4" t="inlineStr">
        <is>
          <t>Total costs of goods sold</t>
        </is>
      </c>
      <c r="B39" s="5" t="n">
        <v>132664</v>
      </c>
      <c r="C39" s="5" t="n">
        <v>137387</v>
      </c>
      <c r="D39" s="5" t="n">
        <v>260970</v>
      </c>
      <c r="E39" s="5" t="n">
        <v>268245</v>
      </c>
    </row>
    <row r="40">
      <c r="A40" s="4" t="inlineStr">
        <is>
          <t>EME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5" t="n">
        <v>368873</v>
      </c>
      <c r="C42" s="5" t="n">
        <v>391726</v>
      </c>
      <c r="D42" s="5" t="n">
        <v>781714</v>
      </c>
      <c r="E42" s="5" t="n">
        <v>818730</v>
      </c>
    </row>
    <row r="43">
      <c r="A43" s="4" t="inlineStr">
        <is>
          <t>Total costs of goods sold</t>
        </is>
      </c>
      <c r="B43" s="5" t="n">
        <v>289731</v>
      </c>
      <c r="C43" s="5" t="n">
        <v>319679</v>
      </c>
      <c r="D43" s="5" t="n">
        <v>627539</v>
      </c>
      <c r="E43" s="5" t="n">
        <v>685795</v>
      </c>
    </row>
    <row r="44">
      <c r="A44" s="4" t="inlineStr">
        <is>
          <t>Gross profit</t>
        </is>
      </c>
      <c r="B44" s="5" t="n">
        <v>79142</v>
      </c>
      <c r="C44" s="5" t="n">
        <v>72047</v>
      </c>
      <c r="D44" s="5" t="n">
        <v>154175</v>
      </c>
      <c r="E44" s="5" t="n">
        <v>132935</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Selling and administrative expenses</t>
        </is>
      </c>
      <c r="B46" s="5" t="n">
        <v>57264</v>
      </c>
      <c r="C46" s="5" t="n">
        <v>54913</v>
      </c>
      <c r="D46" s="5" t="n">
        <v>120569</v>
      </c>
      <c r="E46" s="5" t="n">
        <v>104818</v>
      </c>
    </row>
    <row r="47">
      <c r="A47" s="4" t="inlineStr">
        <is>
          <t>Severance and restructuring expenses, net</t>
        </is>
      </c>
      <c r="B47" s="5" t="n">
        <v>861</v>
      </c>
      <c r="C47" s="5" t="n">
        <v>867</v>
      </c>
      <c r="D47" s="5" t="n">
        <v>1399</v>
      </c>
      <c r="E47" s="5" t="n">
        <v>1569</v>
      </c>
    </row>
    <row r="48">
      <c r="A48" s="4" t="inlineStr">
        <is>
          <t>Acquisition and integration related expenses</t>
        </is>
      </c>
      <c r="B48" s="5" t="n">
        <v>10</v>
      </c>
      <c r="C48" s="5" t="n">
        <v>0</v>
      </c>
      <c r="D48" s="5" t="n">
        <v>10</v>
      </c>
      <c r="E48" s="5" t="n">
        <v>0</v>
      </c>
    </row>
    <row r="49">
      <c r="A49" s="4" t="inlineStr">
        <is>
          <t>Earnings from operations</t>
        </is>
      </c>
      <c r="B49" s="5" t="n">
        <v>21007</v>
      </c>
      <c r="C49" s="5" t="n">
        <v>16267</v>
      </c>
      <c r="D49" s="5" t="n">
        <v>32197</v>
      </c>
      <c r="E49" s="5" t="n">
        <v>26548</v>
      </c>
    </row>
    <row r="50">
      <c r="A50" s="4" t="inlineStr">
        <is>
          <t>EMEA | Produc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292256</v>
      </c>
      <c r="C52" s="5" t="n">
        <v>328280</v>
      </c>
      <c r="D52" s="5" t="n">
        <v>631822</v>
      </c>
      <c r="E52" s="5" t="n">
        <v>705731</v>
      </c>
    </row>
    <row r="53">
      <c r="A53" s="4" t="inlineStr">
        <is>
          <t>Total costs of goods sold</t>
        </is>
      </c>
      <c r="B53" s="5" t="n">
        <v>262262</v>
      </c>
      <c r="C53" s="5" t="n">
        <v>301240</v>
      </c>
      <c r="D53" s="5" t="n">
        <v>572334</v>
      </c>
      <c r="E53" s="5" t="n">
        <v>648873</v>
      </c>
    </row>
    <row r="54">
      <c r="A54" s="4" t="inlineStr">
        <is>
          <t>EMEA | Servic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net sales</t>
        </is>
      </c>
      <c r="B56" s="5" t="n">
        <v>76617</v>
      </c>
      <c r="C56" s="5" t="n">
        <v>63446</v>
      </c>
      <c r="D56" s="5" t="n">
        <v>149892</v>
      </c>
      <c r="E56" s="5" t="n">
        <v>112999</v>
      </c>
    </row>
    <row r="57">
      <c r="A57" s="4" t="inlineStr">
        <is>
          <t>Total costs of goods sold</t>
        </is>
      </c>
      <c r="B57" s="5" t="n">
        <v>27469</v>
      </c>
      <c r="C57" s="5" t="n">
        <v>18439</v>
      </c>
      <c r="D57" s="5" t="n">
        <v>55205</v>
      </c>
      <c r="E57" s="5" t="n">
        <v>36922</v>
      </c>
    </row>
    <row r="58">
      <c r="A58" s="4" t="inlineStr">
        <is>
          <t>APAC</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net sales</t>
        </is>
      </c>
      <c r="B60" s="5" t="n">
        <v>60432</v>
      </c>
      <c r="C60" s="5" t="n">
        <v>60704</v>
      </c>
      <c r="D60" s="5" t="n">
        <v>122254</v>
      </c>
      <c r="E60" s="5" t="n">
        <v>123683</v>
      </c>
    </row>
    <row r="61">
      <c r="A61" s="4" t="inlineStr">
        <is>
          <t>Total costs of goods sold</t>
        </is>
      </c>
      <c r="B61" s="5" t="n">
        <v>40316</v>
      </c>
      <c r="C61" s="5" t="n">
        <v>42703</v>
      </c>
      <c r="D61" s="5" t="n">
        <v>86086</v>
      </c>
      <c r="E61" s="5" t="n">
        <v>90399</v>
      </c>
    </row>
    <row r="62">
      <c r="A62" s="4" t="inlineStr">
        <is>
          <t>Gross profit</t>
        </is>
      </c>
      <c r="B62" s="5" t="n">
        <v>20116</v>
      </c>
      <c r="C62" s="5" t="n">
        <v>18001</v>
      </c>
      <c r="D62" s="5" t="n">
        <v>36168</v>
      </c>
      <c r="E62" s="5" t="n">
        <v>33284</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Selling and administrative expenses</t>
        </is>
      </c>
      <c r="B64" s="5" t="n">
        <v>11778</v>
      </c>
      <c r="C64" s="5" t="n">
        <v>11045</v>
      </c>
      <c r="D64" s="5" t="n">
        <v>22987</v>
      </c>
      <c r="E64" s="5" t="n">
        <v>22321</v>
      </c>
    </row>
    <row r="65">
      <c r="A65" s="4" t="inlineStr">
        <is>
          <t>Severance and restructuring expenses, net</t>
        </is>
      </c>
      <c r="B65" s="5" t="n">
        <v>85</v>
      </c>
      <c r="C65" s="5" t="n">
        <v>48</v>
      </c>
      <c r="D65" s="5" t="n">
        <v>155</v>
      </c>
      <c r="E65" s="5" t="n">
        <v>61</v>
      </c>
    </row>
    <row r="66">
      <c r="A66" s="4" t="inlineStr">
        <is>
          <t>Acquisition and integration related expenses</t>
        </is>
      </c>
      <c r="B66" s="5" t="n">
        <v>0</v>
      </c>
      <c r="C66" s="5" t="n">
        <v>0</v>
      </c>
      <c r="D66" s="5" t="n">
        <v>0</v>
      </c>
      <c r="E66" s="5" t="n">
        <v>0</v>
      </c>
    </row>
    <row r="67">
      <c r="A67" s="4" t="inlineStr">
        <is>
          <t>Earnings from operations</t>
        </is>
      </c>
      <c r="B67" s="5" t="n">
        <v>8253</v>
      </c>
      <c r="C67" s="5" t="n">
        <v>6908</v>
      </c>
      <c r="D67" s="5" t="n">
        <v>13026</v>
      </c>
      <c r="E67" s="5" t="n">
        <v>10902</v>
      </c>
    </row>
    <row r="68">
      <c r="A68" s="4" t="inlineStr">
        <is>
          <t>APAC |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31447</v>
      </c>
      <c r="C70" s="5" t="n">
        <v>34875</v>
      </c>
      <c r="D70" s="5" t="n">
        <v>69530</v>
      </c>
      <c r="E70" s="5" t="n">
        <v>74633</v>
      </c>
    </row>
    <row r="71">
      <c r="A71" s="4" t="inlineStr">
        <is>
          <t>Total costs of goods sold</t>
        </is>
      </c>
      <c r="B71" s="5" t="n">
        <v>28422</v>
      </c>
      <c r="C71" s="5" t="n">
        <v>31571</v>
      </c>
      <c r="D71" s="5" t="n">
        <v>63261</v>
      </c>
      <c r="E71" s="5" t="n">
        <v>68705</v>
      </c>
    </row>
    <row r="72">
      <c r="A72" s="4" t="inlineStr">
        <is>
          <t>APAC | Servic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net sales</t>
        </is>
      </c>
      <c r="B74" s="5" t="n">
        <v>28985</v>
      </c>
      <c r="C74" s="5" t="n">
        <v>25829</v>
      </c>
      <c r="D74" s="5" t="n">
        <v>52724</v>
      </c>
      <c r="E74" s="5" t="n">
        <v>49050</v>
      </c>
    </row>
    <row r="75">
      <c r="A75" s="4" t="inlineStr">
        <is>
          <t>Total costs of goods sold</t>
        </is>
      </c>
      <c r="B75" s="6" t="n">
        <v>11894</v>
      </c>
      <c r="C75" s="6" t="n">
        <v>11132</v>
      </c>
      <c r="D75" s="6" t="n">
        <v>22825</v>
      </c>
      <c r="E75" s="6" t="n">
        <v>216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7352813</v>
      </c>
      <c r="C3" s="6" t="n">
        <v>6286350</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356884</v>
      </c>
      <c r="C6" s="5" t="n">
        <v>6521591</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497936</v>
      </c>
      <c r="C9" s="5" t="n">
        <v>1058734</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46249</v>
      </c>
      <c r="C12" s="5" t="n">
        <v>171820</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748256</v>
      </c>
      <c r="C15" s="6" t="n">
        <v>-1465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Depreciation and Amortization by Opera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7208</v>
      </c>
      <c r="C4" s="6" t="n">
        <v>6200</v>
      </c>
      <c r="D4" s="6" t="n">
        <v>14169</v>
      </c>
      <c r="E4" s="6" t="n">
        <v>12553</v>
      </c>
    </row>
    <row r="5">
      <c r="A5" s="4" t="inlineStr">
        <is>
          <t>Amortization of intangible assets</t>
        </is>
      </c>
      <c r="B5" s="5" t="n">
        <v>17357</v>
      </c>
      <c r="C5" s="5" t="n">
        <v>8285</v>
      </c>
      <c r="D5" s="5" t="n">
        <v>32282</v>
      </c>
      <c r="E5" s="5" t="n">
        <v>16595</v>
      </c>
    </row>
    <row r="6">
      <c r="A6" s="4" t="inlineStr">
        <is>
          <t>Depreciation and amortization, total</t>
        </is>
      </c>
      <c r="B6" s="5" t="n">
        <v>24565</v>
      </c>
      <c r="C6" s="5" t="n">
        <v>14485</v>
      </c>
      <c r="D6" s="5" t="n">
        <v>46451</v>
      </c>
      <c r="E6" s="5" t="n">
        <v>29148</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preciation and amortization of property and equipment</t>
        </is>
      </c>
      <c r="B9" s="5" t="n">
        <v>6170</v>
      </c>
      <c r="C9" s="5" t="n">
        <v>5495</v>
      </c>
      <c r="D9" s="5" t="n">
        <v>12243</v>
      </c>
      <c r="E9" s="5" t="n">
        <v>11143</v>
      </c>
    </row>
    <row r="10">
      <c r="A10" s="4" t="inlineStr">
        <is>
          <t>Amortization of intangible assets</t>
        </is>
      </c>
      <c r="B10" s="5" t="n">
        <v>15588</v>
      </c>
      <c r="C10" s="5" t="n">
        <v>7766</v>
      </c>
      <c r="D10" s="5" t="n">
        <v>28734</v>
      </c>
      <c r="E10" s="5" t="n">
        <v>15551</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of property and equipment</t>
        </is>
      </c>
      <c r="B13" s="5" t="n">
        <v>900</v>
      </c>
      <c r="C13" s="5" t="n">
        <v>603</v>
      </c>
      <c r="D13" s="5" t="n">
        <v>1657</v>
      </c>
      <c r="E13" s="5" t="n">
        <v>1199</v>
      </c>
    </row>
    <row r="14">
      <c r="A14" s="4" t="inlineStr">
        <is>
          <t>Amortization of intangible assets</t>
        </is>
      </c>
      <c r="B14" s="5" t="n">
        <v>1660</v>
      </c>
      <c r="C14" s="5" t="n">
        <v>408</v>
      </c>
      <c r="D14" s="5" t="n">
        <v>3330</v>
      </c>
      <c r="E14" s="5" t="n">
        <v>820</v>
      </c>
    </row>
    <row r="15">
      <c r="A15" s="4" t="inlineStr">
        <is>
          <t>APA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of property and equipment</t>
        </is>
      </c>
      <c r="B17" s="5" t="n">
        <v>138</v>
      </c>
      <c r="C17" s="5" t="n">
        <v>102</v>
      </c>
      <c r="D17" s="5" t="n">
        <v>269</v>
      </c>
      <c r="E17" s="5" t="n">
        <v>211</v>
      </c>
    </row>
    <row r="18">
      <c r="A18" s="4" t="inlineStr">
        <is>
          <t>Amortization of intangible assets</t>
        </is>
      </c>
      <c r="B18" s="6" t="n">
        <v>109</v>
      </c>
      <c r="C18" s="6" t="n">
        <v>111</v>
      </c>
      <c r="D18" s="6" t="n">
        <v>218</v>
      </c>
      <c r="E18" s="6" t="n">
        <v>2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0" customWidth="1" min="1" max="1"/>
    <col width="21" customWidth="1" min="2" max="2"/>
    <col width="38" customWidth="1" min="3" max="3"/>
    <col width="22" customWidth="1" min="4" max="4"/>
    <col width="22" customWidth="1" min="5" max="5"/>
    <col width="22" customWidth="1" min="6" max="6"/>
    <col width="22" customWidth="1" min="7" max="7"/>
    <col width="22" customWidth="1" min="8" max="8"/>
  </cols>
  <sheetData>
    <row r="1">
      <c r="A1" s="1" t="inlineStr">
        <is>
          <t>Acquisition - Additional Information (Detail) $ in Thousands</t>
        </is>
      </c>
      <c r="E1" s="2" t="inlineStr">
        <is>
          <t>1 Months Ended</t>
        </is>
      </c>
      <c r="F1" s="2" t="inlineStr">
        <is>
          <t>3 Months Ended</t>
        </is>
      </c>
      <c r="G1" s="2" t="inlineStr">
        <is>
          <t>6 Months Ended</t>
        </is>
      </c>
    </row>
    <row r="2">
      <c r="B2" s="2" t="inlineStr">
        <is>
          <t>May 01, 2024 USD ($)</t>
        </is>
      </c>
      <c r="C2" s="2" t="inlineStr">
        <is>
          <t>Dec. 01, 2023 USD ($) Office Teammate</t>
        </is>
      </c>
      <c r="D2" s="2" t="inlineStr">
        <is>
          <t>Aug. 17, 2023 USD ($)</t>
        </is>
      </c>
      <c r="E2" s="2" t="inlineStr">
        <is>
          <t>Mar. 31, 2024 USD ($)</t>
        </is>
      </c>
      <c r="F2" s="2" t="inlineStr">
        <is>
          <t>Jun. 30, 2024 USD ($)</t>
        </is>
      </c>
      <c r="G2" s="2" t="inlineStr">
        <is>
          <t>Jun. 30,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872785</v>
      </c>
      <c r="G4" s="6" t="n">
        <v>872785</v>
      </c>
      <c r="H4" s="6" t="n">
        <v>684345</v>
      </c>
    </row>
    <row r="5">
      <c r="A5" s="4" t="inlineStr">
        <is>
          <t>InfoCenter.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percentage of issued and outstanding share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to acquire business</t>
        </is>
      </c>
      <c r="B8" s="6" t="n">
        <v>2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 acquired from acquisition</t>
        </is>
      </c>
      <c r="B9" s="5" t="n">
        <v>5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urchase price</t>
        </is>
      </c>
      <c r="B10" s="5" t="n">
        <v>2694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to consideration transferred</t>
        </is>
      </c>
      <c r="B11" s="5" t="n">
        <v>6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 liabilities incurred</t>
        </is>
      </c>
      <c r="B12" s="5" t="n">
        <v>22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tingent consideration, liability</t>
        </is>
      </c>
      <c r="B13" s="5" t="n">
        <v>24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er incentive opportunity</t>
        </is>
      </c>
      <c r="B14" s="5" t="n">
        <v>106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fair value of net assets acquired</t>
        </is>
      </c>
      <c r="B15" s="5" t="n">
        <v>951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dentifiable intangible assets - see description below</t>
        </is>
      </c>
      <c r="B16" s="6" t="n">
        <v>123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conomic life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y</t>
        </is>
      </c>
      <c r="B18" s="6" t="n">
        <v>318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1917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DA System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percentage of issued and outstanding shares acquired</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aid to acquire business</t>
        </is>
      </c>
      <c r="B23" s="4" t="inlineStr">
        <is>
          <t xml:space="preserve"> </t>
        </is>
      </c>
      <c r="C23" s="6" t="n">
        <v>4248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 acquired from acquisition</t>
        </is>
      </c>
      <c r="B24" s="4" t="inlineStr">
        <is>
          <t xml:space="preserve"> </t>
        </is>
      </c>
      <c r="C24" s="5" t="n">
        <v>247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urchase price</t>
        </is>
      </c>
      <c r="B25" s="4" t="inlineStr">
        <is>
          <t xml:space="preserve"> </t>
        </is>
      </c>
      <c r="C25" s="5" t="n">
        <v>42329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t>
        </is>
      </c>
      <c r="B26" s="4" t="inlineStr">
        <is>
          <t xml:space="preserve"> </t>
        </is>
      </c>
      <c r="C26" s="5" t="n">
        <v>2128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ller incentive opportunity</t>
        </is>
      </c>
      <c r="B27" s="4" t="inlineStr">
        <is>
          <t xml:space="preserve"> </t>
        </is>
      </c>
      <c r="C27" s="5" t="n">
        <v>39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fair value of net assets acquired</t>
        </is>
      </c>
      <c r="B28" s="4" t="inlineStr">
        <is>
          <t xml:space="preserve"> </t>
        </is>
      </c>
      <c r="C28" s="5" t="n">
        <v>30818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dentifiable intangible assets - see description below</t>
        </is>
      </c>
      <c r="B29" s="4" t="inlineStr">
        <is>
          <t xml:space="preserve"> </t>
        </is>
      </c>
      <c r="C29" s="5" t="n">
        <v>158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1166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t>
        </is>
      </c>
      <c r="B31" s="4" t="inlineStr">
        <is>
          <t xml:space="preserve"> </t>
        </is>
      </c>
      <c r="C31" s="6" t="n">
        <v>39976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ffice | Office</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ual adjustments</t>
        </is>
      </c>
      <c r="B33" s="4" t="inlineStr">
        <is>
          <t xml:space="preserve"> </t>
        </is>
      </c>
      <c r="C33" s="6" t="n">
        <v>117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ller retention fund</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emnification receivable</t>
        </is>
      </c>
      <c r="B35" s="4" t="inlineStr">
        <is>
          <t xml:space="preserve"> </t>
        </is>
      </c>
      <c r="C35" s="4" t="inlineStr">
        <is>
          <t xml:space="preserve"> </t>
        </is>
      </c>
      <c r="D35" s="4" t="inlineStr">
        <is>
          <t xml:space="preserve"> </t>
        </is>
      </c>
      <c r="E35" s="4" t="inlineStr">
        <is>
          <t xml:space="preserve"> </t>
        </is>
      </c>
      <c r="F35" s="5" t="n">
        <v>1180</v>
      </c>
      <c r="G35" s="5" t="n">
        <v>1180</v>
      </c>
      <c r="H35" s="4" t="inlineStr">
        <is>
          <t xml:space="preserve"> </t>
        </is>
      </c>
    </row>
    <row r="36">
      <c r="A36" s="4" t="inlineStr">
        <is>
          <t>Stock-based compensation liabilities</t>
        </is>
      </c>
      <c r="B36" s="4" t="inlineStr">
        <is>
          <t xml:space="preserve"> </t>
        </is>
      </c>
      <c r="C36" s="5" t="n">
        <v>683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costs</t>
        </is>
      </c>
      <c r="B37" s="4" t="inlineStr">
        <is>
          <t xml:space="preserve"> </t>
        </is>
      </c>
      <c r="C37" s="5" t="n">
        <v>1685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 adjustments</t>
        </is>
      </c>
      <c r="B38" s="4" t="inlineStr">
        <is>
          <t xml:space="preserve"> </t>
        </is>
      </c>
      <c r="C38" s="4" t="inlineStr">
        <is>
          <t xml:space="preserve"> </t>
        </is>
      </c>
      <c r="D38" s="4" t="inlineStr">
        <is>
          <t xml:space="preserve"> </t>
        </is>
      </c>
      <c r="E38" s="4" t="inlineStr">
        <is>
          <t xml:space="preserve"> </t>
        </is>
      </c>
      <c r="F38" s="4" t="inlineStr">
        <is>
          <t xml:space="preserve"> </t>
        </is>
      </c>
      <c r="G38" s="5" t="n">
        <v>339</v>
      </c>
      <c r="H38" s="4" t="inlineStr">
        <is>
          <t xml:space="preserve"> </t>
        </is>
      </c>
    </row>
    <row r="39">
      <c r="A39" s="4" t="inlineStr">
        <is>
          <t>Decrease in fair value of earnout payments</t>
        </is>
      </c>
      <c r="B39" s="4" t="inlineStr">
        <is>
          <t xml:space="preserve"> </t>
        </is>
      </c>
      <c r="C39" s="4" t="inlineStr">
        <is>
          <t xml:space="preserve"> </t>
        </is>
      </c>
      <c r="D39" s="4" t="inlineStr">
        <is>
          <t xml:space="preserve"> </t>
        </is>
      </c>
      <c r="E39" s="4" t="inlineStr">
        <is>
          <t xml:space="preserve"> </t>
        </is>
      </c>
      <c r="F39" s="5" t="n">
        <v>20684</v>
      </c>
      <c r="G39" s="5" t="n">
        <v>20219</v>
      </c>
      <c r="H39" s="4" t="inlineStr">
        <is>
          <t xml:space="preserve"> </t>
        </is>
      </c>
    </row>
    <row r="40">
      <c r="A40" s="4" t="inlineStr">
        <is>
          <t>SADA Systems, LL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dentifiable intangible assets - see description below</t>
        </is>
      </c>
      <c r="B42" s="4" t="inlineStr">
        <is>
          <t xml:space="preserve"> </t>
        </is>
      </c>
      <c r="C42" s="6" t="n">
        <v>1247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DA Systems, LLC | Noncompet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dentifiable intangible assets - see description below</t>
        </is>
      </c>
      <c r="B46" s="4" t="inlineStr">
        <is>
          <t xml:space="preserve"> </t>
        </is>
      </c>
      <c r="C46" s="6" t="n">
        <v>262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DA Systems, LLC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 asset, useful life</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DA Systems, LLC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teammates | Teammate</t>
        </is>
      </c>
      <c r="B52" s="4" t="inlineStr">
        <is>
          <t xml:space="preserve"> </t>
        </is>
      </c>
      <c r="C52" s="5" t="n">
        <v>8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DA Systems, LLC | Minimum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 useful life</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DA Systems, LLC | Maximum | Noncompet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ite-lived intangible asset, useful life</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dar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sition, percentage of issued and outstanding shares acquired</t>
        </is>
      </c>
      <c r="B61" s="4" t="inlineStr">
        <is>
          <t xml:space="preserve"> </t>
        </is>
      </c>
      <c r="C61" s="4" t="inlineStr">
        <is>
          <t xml:space="preserve"> </t>
        </is>
      </c>
      <c r="D61" s="9" t="n">
        <v>1</v>
      </c>
      <c r="E61" s="4" t="inlineStr">
        <is>
          <t xml:space="preserve"> </t>
        </is>
      </c>
      <c r="F61" s="4" t="inlineStr">
        <is>
          <t xml:space="preserve"> </t>
        </is>
      </c>
      <c r="G61" s="4" t="inlineStr">
        <is>
          <t xml:space="preserve"> </t>
        </is>
      </c>
      <c r="H61" s="4" t="inlineStr">
        <is>
          <t xml:space="preserve"> </t>
        </is>
      </c>
    </row>
    <row r="62">
      <c r="A62" s="4" t="inlineStr">
        <is>
          <t>Cash paid to acquire business</t>
        </is>
      </c>
      <c r="B62" s="4" t="inlineStr">
        <is>
          <t xml:space="preserve"> </t>
        </is>
      </c>
      <c r="C62" s="4" t="inlineStr">
        <is>
          <t xml:space="preserve"> </t>
        </is>
      </c>
      <c r="D62" s="6" t="n">
        <v>82875</v>
      </c>
      <c r="E62" s="4" t="inlineStr">
        <is>
          <t xml:space="preserve"> </t>
        </is>
      </c>
      <c r="F62" s="4" t="inlineStr">
        <is>
          <t xml:space="preserve"> </t>
        </is>
      </c>
      <c r="G62" s="4" t="inlineStr">
        <is>
          <t xml:space="preserve"> </t>
        </is>
      </c>
      <c r="H62" s="4" t="inlineStr">
        <is>
          <t xml:space="preserve"> </t>
        </is>
      </c>
    </row>
    <row r="63">
      <c r="A63" s="4" t="inlineStr">
        <is>
          <t>Estimated fair value of net assets acquired</t>
        </is>
      </c>
      <c r="B63" s="4" t="inlineStr">
        <is>
          <t xml:space="preserve"> </t>
        </is>
      </c>
      <c r="C63" s="4" t="inlineStr">
        <is>
          <t xml:space="preserve"> </t>
        </is>
      </c>
      <c r="D63" s="5" t="n">
        <v>34060</v>
      </c>
      <c r="E63" s="4" t="inlineStr">
        <is>
          <t xml:space="preserve"> </t>
        </is>
      </c>
      <c r="F63" s="4" t="inlineStr">
        <is>
          <t xml:space="preserve"> </t>
        </is>
      </c>
      <c r="G63" s="4" t="inlineStr">
        <is>
          <t xml:space="preserve"> </t>
        </is>
      </c>
      <c r="H63" s="4" t="inlineStr">
        <is>
          <t xml:space="preserve"> </t>
        </is>
      </c>
    </row>
    <row r="64">
      <c r="A64" s="4" t="inlineStr">
        <is>
          <t>Goodwill</t>
        </is>
      </c>
      <c r="B64" s="4" t="inlineStr">
        <is>
          <t xml:space="preserve"> </t>
        </is>
      </c>
      <c r="C64" s="4" t="inlineStr">
        <is>
          <t xml:space="preserve"> </t>
        </is>
      </c>
      <c r="D64" s="5" t="n">
        <v>71698</v>
      </c>
      <c r="E64" s="4" t="inlineStr">
        <is>
          <t xml:space="preserve"> </t>
        </is>
      </c>
      <c r="F64" s="4" t="inlineStr">
        <is>
          <t xml:space="preserve"> </t>
        </is>
      </c>
      <c r="G64" s="4" t="inlineStr">
        <is>
          <t xml:space="preserve"> </t>
        </is>
      </c>
      <c r="H64" s="4" t="inlineStr">
        <is>
          <t xml:space="preserve"> </t>
        </is>
      </c>
    </row>
    <row r="65">
      <c r="A65" s="4" t="inlineStr">
        <is>
          <t>Decrease in fair value of earnout payments</t>
        </is>
      </c>
      <c r="B65" s="4" t="inlineStr">
        <is>
          <t xml:space="preserve"> </t>
        </is>
      </c>
      <c r="C65" s="4" t="inlineStr">
        <is>
          <t xml:space="preserve"> </t>
        </is>
      </c>
      <c r="D65" s="4" t="inlineStr">
        <is>
          <t xml:space="preserve"> </t>
        </is>
      </c>
      <c r="E65" s="4" t="inlineStr">
        <is>
          <t xml:space="preserve"> </t>
        </is>
      </c>
      <c r="F65" s="6" t="n">
        <v>4464</v>
      </c>
      <c r="G65" s="6" t="n">
        <v>3988</v>
      </c>
      <c r="H65" s="4" t="inlineStr">
        <is>
          <t xml:space="preserve"> </t>
        </is>
      </c>
    </row>
    <row r="66">
      <c r="A66" s="4" t="inlineStr">
        <is>
          <t>Earnout payment</t>
        </is>
      </c>
      <c r="B66" s="4" t="inlineStr">
        <is>
          <t xml:space="preserve"> </t>
        </is>
      </c>
      <c r="C66" s="4" t="inlineStr">
        <is>
          <t xml:space="preserve"> </t>
        </is>
      </c>
      <c r="D66" s="4" t="inlineStr">
        <is>
          <t xml:space="preserve"> </t>
        </is>
      </c>
      <c r="E66" s="6" t="n">
        <v>14348</v>
      </c>
      <c r="F66" s="4" t="inlineStr">
        <is>
          <t xml:space="preserve"> </t>
        </is>
      </c>
      <c r="G66" s="4" t="inlineStr">
        <is>
          <t xml:space="preserve"> </t>
        </is>
      </c>
      <c r="H66" s="4" t="inlineStr">
        <is>
          <t xml:space="preserve"> </t>
        </is>
      </c>
    </row>
    <row r="67">
      <c r="A67" s="4" t="inlineStr">
        <is>
          <t>Intangible assets acquired</t>
        </is>
      </c>
      <c r="B67" s="4" t="inlineStr">
        <is>
          <t xml:space="preserve"> </t>
        </is>
      </c>
      <c r="C67" s="4" t="inlineStr">
        <is>
          <t xml:space="preserve"> </t>
        </is>
      </c>
      <c r="D67" s="6" t="n">
        <v>41291</v>
      </c>
      <c r="E67" s="4" t="inlineStr">
        <is>
          <t xml:space="preserve"> </t>
        </is>
      </c>
      <c r="F67" s="4" t="inlineStr">
        <is>
          <t xml:space="preserve"> </t>
        </is>
      </c>
      <c r="G67" s="4" t="inlineStr">
        <is>
          <t xml:space="preserve"> </t>
        </is>
      </c>
      <c r="H67" s="4" t="inlineStr">
        <is>
          <t xml:space="preserve"> </t>
        </is>
      </c>
    </row>
    <row r="68">
      <c r="A68" s="4" t="inlineStr">
        <is>
          <t>Amdari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ite-lived intangible asset, useful life</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c r="H70" s="4" t="inlineStr">
        <is>
          <t xml:space="preserve"> </t>
        </is>
      </c>
    </row>
    <row r="71">
      <c r="A71" s="4" t="inlineStr">
        <is>
          <t>Amdari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usiness combination, contingent consideration, liability</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row r="74">
      <c r="A74" s="4" t="inlineStr">
        <is>
          <t>Amdari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usiness combination, contingent consideration, liability</t>
        </is>
      </c>
      <c r="B76" s="4" t="inlineStr">
        <is>
          <t xml:space="preserve"> </t>
        </is>
      </c>
      <c r="C76" s="4" t="inlineStr">
        <is>
          <t xml:space="preserve"> </t>
        </is>
      </c>
      <c r="D76" s="6" t="n">
        <v>54391</v>
      </c>
      <c r="E76" s="4" t="inlineStr">
        <is>
          <t xml:space="preserve"> </t>
        </is>
      </c>
      <c r="F76" s="4" t="inlineStr">
        <is>
          <t xml:space="preserve"> </t>
        </is>
      </c>
      <c r="G76" s="4" t="inlineStr">
        <is>
          <t xml:space="preserve"> </t>
        </is>
      </c>
      <c r="H7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urchase Price and Estimated Fair Value of Assets Acquired and Liabilities Assumed (Detail) - USD ($) $ in Thousands</t>
        </is>
      </c>
      <c r="B1" s="2" t="inlineStr">
        <is>
          <t>Dec. 01, 2023</t>
        </is>
      </c>
      <c r="C1" s="2" t="inlineStr">
        <is>
          <t>Jun. 30, 2024</t>
        </is>
      </c>
      <c r="D1" s="2" t="inlineStr">
        <is>
          <t>Dec. 31, 2023</t>
        </is>
      </c>
    </row>
    <row r="2">
      <c r="A2" s="3" t="inlineStr">
        <is>
          <t>Fair value of net assets acquired:</t>
        </is>
      </c>
      <c r="B2" s="4" t="inlineStr">
        <is>
          <t xml:space="preserve"> </t>
        </is>
      </c>
      <c r="C2" s="4" t="inlineStr">
        <is>
          <t xml:space="preserve"> </t>
        </is>
      </c>
      <c r="D2" s="4" t="inlineStr">
        <is>
          <t xml:space="preserve"> </t>
        </is>
      </c>
    </row>
    <row r="3">
      <c r="A3" s="4" t="inlineStr">
        <is>
          <t>Excess purchase price over fair value of net assets acquired ("goodwill")</t>
        </is>
      </c>
      <c r="B3" s="4" t="inlineStr">
        <is>
          <t xml:space="preserve"> </t>
        </is>
      </c>
      <c r="C3" s="6" t="n">
        <v>872785</v>
      </c>
      <c r="D3" s="6" t="n">
        <v>684345</v>
      </c>
    </row>
    <row r="4">
      <c r="A4" s="4" t="inlineStr">
        <is>
          <t>SADA System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to acquire business</t>
        </is>
      </c>
      <c r="B6" s="6" t="n">
        <v>424870</v>
      </c>
      <c r="C6" s="4" t="inlineStr">
        <is>
          <t xml:space="preserve"> </t>
        </is>
      </c>
      <c r="D6" s="4" t="inlineStr">
        <is>
          <t xml:space="preserve"> </t>
        </is>
      </c>
    </row>
    <row r="7">
      <c r="A7" s="3" t="inlineStr">
        <is>
          <t>Fair value of net assets acquired:</t>
        </is>
      </c>
      <c r="B7" s="4" t="inlineStr">
        <is>
          <t xml:space="preserve"> </t>
        </is>
      </c>
      <c r="C7" s="4" t="inlineStr">
        <is>
          <t xml:space="preserve"> </t>
        </is>
      </c>
      <c r="D7" s="4" t="inlineStr">
        <is>
          <t xml:space="preserve"> </t>
        </is>
      </c>
    </row>
    <row r="8">
      <c r="A8" s="4" t="inlineStr">
        <is>
          <t>Current assets</t>
        </is>
      </c>
      <c r="B8" s="5" t="n">
        <v>346885</v>
      </c>
      <c r="C8" s="4" t="inlineStr">
        <is>
          <t xml:space="preserve"> </t>
        </is>
      </c>
      <c r="D8" s="4" t="inlineStr">
        <is>
          <t xml:space="preserve"> </t>
        </is>
      </c>
    </row>
    <row r="9">
      <c r="A9" s="4" t="inlineStr">
        <is>
          <t>Identifiable intangible assets - see description below</t>
        </is>
      </c>
      <c r="B9" s="5" t="n">
        <v>158100</v>
      </c>
      <c r="C9" s="4" t="inlineStr">
        <is>
          <t xml:space="preserve"> </t>
        </is>
      </c>
      <c r="D9" s="4" t="inlineStr">
        <is>
          <t xml:space="preserve"> </t>
        </is>
      </c>
    </row>
    <row r="10">
      <c r="A10" s="4" t="inlineStr">
        <is>
          <t>Property and equipment</t>
        </is>
      </c>
      <c r="B10" s="5" t="n">
        <v>2266</v>
      </c>
      <c r="C10" s="4" t="inlineStr">
        <is>
          <t xml:space="preserve"> </t>
        </is>
      </c>
      <c r="D10" s="4" t="inlineStr">
        <is>
          <t xml:space="preserve"> </t>
        </is>
      </c>
    </row>
    <row r="11">
      <c r="A11" s="4" t="inlineStr">
        <is>
          <t>Other assets</t>
        </is>
      </c>
      <c r="B11" s="5" t="n">
        <v>246158</v>
      </c>
      <c r="C11" s="4" t="inlineStr">
        <is>
          <t xml:space="preserve"> </t>
        </is>
      </c>
      <c r="D11" s="4" t="inlineStr">
        <is>
          <t xml:space="preserve"> </t>
        </is>
      </c>
    </row>
    <row r="12">
      <c r="A12" s="4" t="inlineStr">
        <is>
          <t>Current liabilities</t>
        </is>
      </c>
      <c r="B12" s="5" t="n">
        <v>-330051</v>
      </c>
      <c r="C12" s="4" t="inlineStr">
        <is>
          <t xml:space="preserve"> </t>
        </is>
      </c>
      <c r="D12" s="4" t="inlineStr">
        <is>
          <t xml:space="preserve"> </t>
        </is>
      </c>
    </row>
    <row r="13">
      <c r="A13" s="4" t="inlineStr">
        <is>
          <t>Long-term liabilities, including long-term accounts payable</t>
        </is>
      </c>
      <c r="B13" s="5" t="n">
        <v>-115171</v>
      </c>
      <c r="C13" s="4" t="inlineStr">
        <is>
          <t xml:space="preserve"> </t>
        </is>
      </c>
      <c r="D13" s="4" t="inlineStr">
        <is>
          <t xml:space="preserve"> </t>
        </is>
      </c>
    </row>
    <row r="14">
      <c r="A14" s="4" t="inlineStr">
        <is>
          <t>Total fair value of net assets acquired</t>
        </is>
      </c>
      <c r="B14" s="5" t="n">
        <v>308187</v>
      </c>
      <c r="C14" s="4" t="inlineStr">
        <is>
          <t xml:space="preserve"> </t>
        </is>
      </c>
      <c r="D14" s="4" t="inlineStr">
        <is>
          <t xml:space="preserve"> </t>
        </is>
      </c>
    </row>
    <row r="15">
      <c r="A15" s="4" t="inlineStr">
        <is>
          <t>Excess purchase price over fair value of net assets acquired ("goodwill")</t>
        </is>
      </c>
      <c r="B15" s="6" t="n">
        <v>116683</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ssets Held for Sale (Detail) $ in Thousands</t>
        </is>
      </c>
      <c r="B1" s="2" t="inlineStr">
        <is>
          <t>6 Months Ended</t>
        </is>
      </c>
    </row>
    <row r="2">
      <c r="B2" s="2" t="inlineStr">
        <is>
          <t>Jun. 30, 2023 USD ($)</t>
        </is>
      </c>
    </row>
    <row r="3">
      <c r="A3" s="3" t="inlineStr">
        <is>
          <t>Property, Plant and Equipment Assets Held-for-Sale Disclosure [Abstract]</t>
        </is>
      </c>
      <c r="B3" s="4" t="inlineStr">
        <is>
          <t xml:space="preserve"> </t>
        </is>
      </c>
    </row>
    <row r="4">
      <c r="A4" s="4" t="inlineStr">
        <is>
          <t>Proceeds from sale of property held-for-sale</t>
        </is>
      </c>
      <c r="B4" s="6" t="n">
        <v>15476</v>
      </c>
    </row>
    <row r="5">
      <c r="A5" s="4" t="inlineStr">
        <is>
          <t>Gain (loss) on sale of properties</t>
        </is>
      </c>
      <c r="B5" s="6" t="n">
        <v>7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7444</v>
      </c>
      <c r="C4" s="6" t="n">
        <v>80482</v>
      </c>
      <c r="D4" s="6" t="n">
        <v>154471</v>
      </c>
      <c r="E4" s="6" t="n">
        <v>130454</v>
      </c>
    </row>
    <row r="5">
      <c r="A5" s="3" t="inlineStr">
        <is>
          <t>Other comprehensive (loss) gain,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25</v>
      </c>
      <c r="C6" s="5" t="n">
        <v>7189</v>
      </c>
      <c r="D6" s="5" t="n">
        <v>-15516</v>
      </c>
      <c r="E6" s="5" t="n">
        <v>11795</v>
      </c>
    </row>
    <row r="7">
      <c r="A7" s="4" t="inlineStr">
        <is>
          <t>Total comprehensive income</t>
        </is>
      </c>
      <c r="B7" s="6" t="n">
        <v>84019</v>
      </c>
      <c r="C7" s="6" t="n">
        <v>87671</v>
      </c>
      <c r="D7" s="6" t="n">
        <v>138955</v>
      </c>
      <c r="E7" s="6" t="n">
        <v>1422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Common stock, beginning balance (in shares) at Dec. 31, 2022</t>
        </is>
      </c>
      <c r="B2" s="4" t="inlineStr">
        <is>
          <t xml:space="preserve"> </t>
        </is>
      </c>
      <c r="C2" s="5" t="n">
        <v>34009</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2</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at Dec. 31, 2022</t>
        </is>
      </c>
      <c r="B4" s="6" t="n">
        <v>1638068</v>
      </c>
      <c r="C4" s="6" t="n">
        <v>340</v>
      </c>
      <c r="D4" s="6" t="n">
        <v>0</v>
      </c>
      <c r="E4" s="6" t="n">
        <v>327872</v>
      </c>
      <c r="F4" s="6" t="n">
        <v>-58802</v>
      </c>
      <c r="G4" s="6" t="n">
        <v>13686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lans, net of shares withheld for payroll taxes (in shares)</t>
        </is>
      </c>
      <c r="B6" s="4" t="inlineStr">
        <is>
          <t xml:space="preserve"> </t>
        </is>
      </c>
      <c r="C6" s="5" t="n">
        <v>193</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 net of shares withheld for payroll taxes</t>
        </is>
      </c>
      <c r="B7" s="5" t="n">
        <v>-9005</v>
      </c>
      <c r="C7" s="6" t="n">
        <v>2</v>
      </c>
      <c r="D7" s="4" t="inlineStr">
        <is>
          <t xml:space="preserve"> </t>
        </is>
      </c>
      <c r="E7" s="5" t="n">
        <v>-9007</v>
      </c>
      <c r="F7" s="4" t="inlineStr">
        <is>
          <t xml:space="preserve"> </t>
        </is>
      </c>
      <c r="G7" s="4" t="inlineStr">
        <is>
          <t xml:space="preserve"> </t>
        </is>
      </c>
    </row>
    <row r="8">
      <c r="A8" s="4" t="inlineStr">
        <is>
          <t>Stock-based compensation expense</t>
        </is>
      </c>
      <c r="B8" s="5" t="n">
        <v>16663</v>
      </c>
      <c r="C8" s="4" t="inlineStr">
        <is>
          <t xml:space="preserve"> </t>
        </is>
      </c>
      <c r="D8" s="4" t="inlineStr">
        <is>
          <t xml:space="preserve"> </t>
        </is>
      </c>
      <c r="E8" s="5" t="n">
        <v>16663</v>
      </c>
      <c r="F8" s="4" t="inlineStr">
        <is>
          <t xml:space="preserve"> </t>
        </is>
      </c>
      <c r="G8" s="4" t="inlineStr">
        <is>
          <t xml:space="preserve"> </t>
        </is>
      </c>
    </row>
    <row r="9">
      <c r="A9" s="4" t="inlineStr">
        <is>
          <t>Repurchase of treasury stock (in shares)</t>
        </is>
      </c>
      <c r="B9" s="4" t="inlineStr">
        <is>
          <t xml:space="preserve"> </t>
        </is>
      </c>
      <c r="C9" s="4" t="inlineStr">
        <is>
          <t xml:space="preserve"> </t>
        </is>
      </c>
      <c r="D9" s="5" t="n">
        <v>-1634</v>
      </c>
      <c r="E9" s="4" t="inlineStr">
        <is>
          <t xml:space="preserve"> </t>
        </is>
      </c>
      <c r="F9" s="4" t="inlineStr">
        <is>
          <t xml:space="preserve"> </t>
        </is>
      </c>
      <c r="G9" s="4" t="inlineStr">
        <is>
          <t xml:space="preserve"> </t>
        </is>
      </c>
    </row>
    <row r="10">
      <c r="A10" s="4" t="inlineStr">
        <is>
          <t>Repurchase of treasury stock</t>
        </is>
      </c>
      <c r="B10" s="5" t="n">
        <v>-217108</v>
      </c>
      <c r="C10" s="4" t="inlineStr">
        <is>
          <t xml:space="preserve"> </t>
        </is>
      </c>
      <c r="D10" s="6" t="n">
        <v>-217108</v>
      </c>
      <c r="E10" s="4" t="inlineStr">
        <is>
          <t xml:space="preserve"> </t>
        </is>
      </c>
      <c r="F10" s="4" t="inlineStr">
        <is>
          <t xml:space="preserve"> </t>
        </is>
      </c>
      <c r="G10" s="4" t="inlineStr">
        <is>
          <t xml:space="preserve"> </t>
        </is>
      </c>
    </row>
    <row r="11">
      <c r="A11" s="4" t="inlineStr">
        <is>
          <t>Retirement of treasury stock (in shares)</t>
        </is>
      </c>
      <c r="B11" s="4" t="inlineStr">
        <is>
          <t xml:space="preserve"> </t>
        </is>
      </c>
      <c r="C11" s="5" t="n">
        <v>-1634</v>
      </c>
      <c r="D11" s="5" t="n">
        <v>1634</v>
      </c>
      <c r="E11" s="4" t="inlineStr">
        <is>
          <t xml:space="preserve"> </t>
        </is>
      </c>
      <c r="F11" s="4" t="inlineStr">
        <is>
          <t xml:space="preserve"> </t>
        </is>
      </c>
      <c r="G11" s="4" t="inlineStr">
        <is>
          <t xml:space="preserve"> </t>
        </is>
      </c>
    </row>
    <row r="12">
      <c r="A12" s="4" t="inlineStr">
        <is>
          <t>Retirement of treasury stock</t>
        </is>
      </c>
      <c r="B12" s="5" t="n">
        <v>-1</v>
      </c>
      <c r="C12" s="6" t="n">
        <v>-16</v>
      </c>
      <c r="D12" s="6" t="n">
        <v>217108</v>
      </c>
      <c r="E12" s="5" t="n">
        <v>-15537</v>
      </c>
      <c r="F12" s="4" t="inlineStr">
        <is>
          <t xml:space="preserve"> </t>
        </is>
      </c>
      <c r="G12" s="5" t="n">
        <v>-201554</v>
      </c>
    </row>
    <row r="13">
      <c r="A13" s="4" t="inlineStr">
        <is>
          <t>Excise tax on stock repurchases</t>
        </is>
      </c>
      <c r="B13" s="5" t="n">
        <v>-1913</v>
      </c>
      <c r="C13" s="4" t="inlineStr">
        <is>
          <t xml:space="preserve"> </t>
        </is>
      </c>
      <c r="D13" s="4" t="inlineStr">
        <is>
          <t xml:space="preserve"> </t>
        </is>
      </c>
      <c r="E13" s="5" t="n">
        <v>-1913</v>
      </c>
      <c r="F13" s="4" t="inlineStr">
        <is>
          <t xml:space="preserve"> </t>
        </is>
      </c>
      <c r="G13" s="4" t="inlineStr">
        <is>
          <t xml:space="preserve"> </t>
        </is>
      </c>
    </row>
    <row r="14">
      <c r="A14" s="4" t="inlineStr">
        <is>
          <t>Foreign currency translation adjustments, net of tax</t>
        </is>
      </c>
      <c r="B14" s="5" t="n">
        <v>11795</v>
      </c>
      <c r="C14" s="4" t="inlineStr">
        <is>
          <t xml:space="preserve"> </t>
        </is>
      </c>
      <c r="D14" s="4" t="inlineStr">
        <is>
          <t xml:space="preserve"> </t>
        </is>
      </c>
      <c r="E14" s="4" t="inlineStr">
        <is>
          <t xml:space="preserve"> </t>
        </is>
      </c>
      <c r="F14" s="5" t="n">
        <v>11795</v>
      </c>
      <c r="G14" s="4" t="inlineStr">
        <is>
          <t xml:space="preserve"> </t>
        </is>
      </c>
    </row>
    <row r="15">
      <c r="A15" s="4" t="inlineStr">
        <is>
          <t>Net earnings</t>
        </is>
      </c>
      <c r="B15" s="5" t="n">
        <v>130454</v>
      </c>
      <c r="C15" s="4" t="inlineStr">
        <is>
          <t xml:space="preserve"> </t>
        </is>
      </c>
      <c r="D15" s="4" t="inlineStr">
        <is>
          <t xml:space="preserve"> </t>
        </is>
      </c>
      <c r="E15" s="4" t="inlineStr">
        <is>
          <t xml:space="preserve"> </t>
        </is>
      </c>
      <c r="F15" s="4" t="inlineStr">
        <is>
          <t xml:space="preserve"> </t>
        </is>
      </c>
      <c r="G15" s="5" t="n">
        <v>130454</v>
      </c>
    </row>
    <row r="16">
      <c r="A16" s="4" t="inlineStr">
        <is>
          <t>Common stock, ending balance (in shares) at Jun. 30, 2023</t>
        </is>
      </c>
      <c r="B16" s="4" t="inlineStr">
        <is>
          <t xml:space="preserve"> </t>
        </is>
      </c>
      <c r="C16" s="5" t="n">
        <v>32568</v>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Jun. 30, 2023</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Ending balance at Jun. 30, 2023</t>
        </is>
      </c>
      <c r="B18" s="5" t="n">
        <v>1568955</v>
      </c>
      <c r="C18" s="6" t="n">
        <v>326</v>
      </c>
      <c r="D18" s="6" t="n">
        <v>0</v>
      </c>
      <c r="E18" s="5" t="n">
        <v>318078</v>
      </c>
      <c r="F18" s="5" t="n">
        <v>-47007</v>
      </c>
      <c r="G18" s="5" t="n">
        <v>1297558</v>
      </c>
    </row>
    <row r="19">
      <c r="A19" s="4" t="inlineStr">
        <is>
          <t>Common stock, beginning balance (in shares) at Mar. 31, 2023</t>
        </is>
      </c>
      <c r="B19" s="4" t="inlineStr">
        <is>
          <t xml:space="preserve"> </t>
        </is>
      </c>
      <c r="C19" s="5" t="n">
        <v>33261</v>
      </c>
      <c r="D19" s="4" t="inlineStr">
        <is>
          <t xml:space="preserve"> </t>
        </is>
      </c>
      <c r="E19" s="4" t="inlineStr">
        <is>
          <t xml:space="preserve"> </t>
        </is>
      </c>
      <c r="F19" s="4" t="inlineStr">
        <is>
          <t xml:space="preserve"> </t>
        </is>
      </c>
      <c r="G19" s="4" t="inlineStr">
        <is>
          <t xml:space="preserve"> </t>
        </is>
      </c>
    </row>
    <row r="20">
      <c r="A20" s="4" t="inlineStr">
        <is>
          <t>Treasury stock, beginning balance (in shares) at Mar.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Beginning balance at Mar. 31, 2023</t>
        </is>
      </c>
      <c r="B21" s="5" t="n">
        <v>1573598</v>
      </c>
      <c r="C21" s="6" t="n">
        <v>333</v>
      </c>
      <c r="D21" s="6" t="n">
        <v>0</v>
      </c>
      <c r="E21" s="5" t="n">
        <v>317283</v>
      </c>
      <c r="F21" s="5" t="n">
        <v>-54196</v>
      </c>
      <c r="G21" s="5" t="n">
        <v>131017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nder employee stock plans, net of shares withheld for payroll taxes (in shares)</t>
        </is>
      </c>
      <c r="B23" s="4" t="inlineStr">
        <is>
          <t xml:space="preserve"> </t>
        </is>
      </c>
      <c r="C23" s="5" t="n">
        <v>27</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lans, net of shares withheld for payroll taxes</t>
        </is>
      </c>
      <c r="B24" s="5" t="n">
        <v>-1083</v>
      </c>
      <c r="C24" s="4" t="inlineStr">
        <is>
          <t xml:space="preserve"> </t>
        </is>
      </c>
      <c r="D24" s="4" t="inlineStr">
        <is>
          <t xml:space="preserve"> </t>
        </is>
      </c>
      <c r="E24" s="5" t="n">
        <v>-1083</v>
      </c>
      <c r="F24" s="4" t="inlineStr">
        <is>
          <t xml:space="preserve"> </t>
        </is>
      </c>
      <c r="G24" s="4" t="inlineStr">
        <is>
          <t xml:space="preserve"> </t>
        </is>
      </c>
    </row>
    <row r="25">
      <c r="A25" s="4" t="inlineStr">
        <is>
          <t>Stock-based compensation expense</t>
        </is>
      </c>
      <c r="B25" s="5" t="n">
        <v>9767</v>
      </c>
      <c r="C25" s="4" t="inlineStr">
        <is>
          <t xml:space="preserve"> </t>
        </is>
      </c>
      <c r="D25" s="4" t="inlineStr">
        <is>
          <t xml:space="preserve"> </t>
        </is>
      </c>
      <c r="E25" s="5" t="n">
        <v>9767</v>
      </c>
      <c r="F25" s="4" t="inlineStr">
        <is>
          <t xml:space="preserve"> </t>
        </is>
      </c>
      <c r="G25" s="4" t="inlineStr">
        <is>
          <t xml:space="preserve"> </t>
        </is>
      </c>
    </row>
    <row r="26">
      <c r="A26" s="4" t="inlineStr">
        <is>
          <t>Repurchase of treasury stock (in shares)</t>
        </is>
      </c>
      <c r="B26" s="4" t="inlineStr">
        <is>
          <t xml:space="preserve"> </t>
        </is>
      </c>
      <c r="C26" s="4" t="inlineStr">
        <is>
          <t xml:space="preserve"> </t>
        </is>
      </c>
      <c r="D26" s="5" t="n">
        <v>-720</v>
      </c>
      <c r="E26" s="4" t="inlineStr">
        <is>
          <t xml:space="preserve"> </t>
        </is>
      </c>
      <c r="F26" s="4" t="inlineStr">
        <is>
          <t xml:space="preserve"> </t>
        </is>
      </c>
      <c r="G26" s="4" t="inlineStr">
        <is>
          <t xml:space="preserve"> </t>
        </is>
      </c>
    </row>
    <row r="27">
      <c r="A27" s="4" t="inlineStr">
        <is>
          <t>Repurchase of treasury stock</t>
        </is>
      </c>
      <c r="B27" s="5" t="n">
        <v>-99980</v>
      </c>
      <c r="C27" s="4" t="inlineStr">
        <is>
          <t xml:space="preserve"> </t>
        </is>
      </c>
      <c r="D27" s="6" t="n">
        <v>-99980</v>
      </c>
      <c r="E27" s="4" t="inlineStr">
        <is>
          <t xml:space="preserve"> </t>
        </is>
      </c>
      <c r="F27" s="4" t="inlineStr">
        <is>
          <t xml:space="preserve"> </t>
        </is>
      </c>
      <c r="G27" s="4" t="inlineStr">
        <is>
          <t xml:space="preserve"> </t>
        </is>
      </c>
    </row>
    <row r="28">
      <c r="A28" s="4" t="inlineStr">
        <is>
          <t>Retirement of treasury stock (in shares)</t>
        </is>
      </c>
      <c r="B28" s="4" t="inlineStr">
        <is>
          <t xml:space="preserve"> </t>
        </is>
      </c>
      <c r="C28" s="5" t="n">
        <v>-720</v>
      </c>
      <c r="D28" s="5" t="n">
        <v>720</v>
      </c>
      <c r="E28" s="4" t="inlineStr">
        <is>
          <t xml:space="preserve"> </t>
        </is>
      </c>
      <c r="F28" s="4" t="inlineStr">
        <is>
          <t xml:space="preserve"> </t>
        </is>
      </c>
      <c r="G28" s="4" t="inlineStr">
        <is>
          <t xml:space="preserve"> </t>
        </is>
      </c>
    </row>
    <row r="29">
      <c r="A29" s="4" t="inlineStr">
        <is>
          <t>Retirement of treasury stock</t>
        </is>
      </c>
      <c r="B29" s="5" t="n">
        <v>-1</v>
      </c>
      <c r="C29" s="6" t="n">
        <v>-7</v>
      </c>
      <c r="D29" s="6" t="n">
        <v>99980</v>
      </c>
      <c r="E29" s="5" t="n">
        <v>-6870</v>
      </c>
      <c r="F29" s="4" t="inlineStr">
        <is>
          <t xml:space="preserve"> </t>
        </is>
      </c>
      <c r="G29" s="5" t="n">
        <v>-93102</v>
      </c>
    </row>
    <row r="30">
      <c r="A30" s="4" t="inlineStr">
        <is>
          <t>Excise tax on stock repurchases</t>
        </is>
      </c>
      <c r="B30" s="5" t="n">
        <v>-1019</v>
      </c>
      <c r="C30" s="4" t="inlineStr">
        <is>
          <t xml:space="preserve"> </t>
        </is>
      </c>
      <c r="D30" s="4" t="inlineStr">
        <is>
          <t xml:space="preserve"> </t>
        </is>
      </c>
      <c r="E30" s="5" t="n">
        <v>-1019</v>
      </c>
      <c r="F30" s="4" t="inlineStr">
        <is>
          <t xml:space="preserve"> </t>
        </is>
      </c>
      <c r="G30" s="4" t="inlineStr">
        <is>
          <t xml:space="preserve"> </t>
        </is>
      </c>
    </row>
    <row r="31">
      <c r="A31" s="4" t="inlineStr">
        <is>
          <t>Foreign currency translation adjustments, net of tax</t>
        </is>
      </c>
      <c r="B31" s="5" t="n">
        <v>7189</v>
      </c>
      <c r="C31" s="4" t="inlineStr">
        <is>
          <t xml:space="preserve"> </t>
        </is>
      </c>
      <c r="D31" s="4" t="inlineStr">
        <is>
          <t xml:space="preserve"> </t>
        </is>
      </c>
      <c r="E31" s="4" t="inlineStr">
        <is>
          <t xml:space="preserve"> </t>
        </is>
      </c>
      <c r="F31" s="5" t="n">
        <v>7189</v>
      </c>
      <c r="G31" s="4" t="inlineStr">
        <is>
          <t xml:space="preserve"> </t>
        </is>
      </c>
    </row>
    <row r="32">
      <c r="A32" s="4" t="inlineStr">
        <is>
          <t>Net earnings</t>
        </is>
      </c>
      <c r="B32" s="5" t="n">
        <v>80482</v>
      </c>
      <c r="C32" s="4" t="inlineStr">
        <is>
          <t xml:space="preserve"> </t>
        </is>
      </c>
      <c r="D32" s="4" t="inlineStr">
        <is>
          <t xml:space="preserve"> </t>
        </is>
      </c>
      <c r="E32" s="4" t="inlineStr">
        <is>
          <t xml:space="preserve"> </t>
        </is>
      </c>
      <c r="F32" s="4" t="inlineStr">
        <is>
          <t xml:space="preserve"> </t>
        </is>
      </c>
      <c r="G32" s="5" t="n">
        <v>80482</v>
      </c>
    </row>
    <row r="33">
      <c r="A33" s="4" t="inlineStr">
        <is>
          <t>Common stock, ending balance (in shares) at Jun. 30, 2023</t>
        </is>
      </c>
      <c r="B33" s="4" t="inlineStr">
        <is>
          <t xml:space="preserve"> </t>
        </is>
      </c>
      <c r="C33" s="5" t="n">
        <v>32568</v>
      </c>
      <c r="D33" s="4" t="inlineStr">
        <is>
          <t xml:space="preserve"> </t>
        </is>
      </c>
      <c r="E33" s="4" t="inlineStr">
        <is>
          <t xml:space="preserve"> </t>
        </is>
      </c>
      <c r="F33" s="4" t="inlineStr">
        <is>
          <t xml:space="preserve"> </t>
        </is>
      </c>
      <c r="G33" s="4" t="inlineStr">
        <is>
          <t xml:space="preserve"> </t>
        </is>
      </c>
    </row>
    <row r="34">
      <c r="A34" s="4" t="inlineStr">
        <is>
          <t>Treasury stock, ending balance (in shares) at Jun. 30, 2023</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Ending balance at Jun. 30, 2023</t>
        </is>
      </c>
      <c r="B35" s="6" t="n">
        <v>1568955</v>
      </c>
      <c r="C35" s="6" t="n">
        <v>326</v>
      </c>
      <c r="D35" s="6" t="n">
        <v>0</v>
      </c>
      <c r="E35" s="5" t="n">
        <v>318078</v>
      </c>
      <c r="F35" s="5" t="n">
        <v>-47007</v>
      </c>
      <c r="G35" s="5" t="n">
        <v>1297558</v>
      </c>
    </row>
    <row r="36">
      <c r="A36" s="4" t="inlineStr">
        <is>
          <t>Common stock, beginning balance (in shares) at Dec. 31, 2023</t>
        </is>
      </c>
      <c r="B36" s="5" t="n">
        <v>32590</v>
      </c>
      <c r="C36" s="5" t="n">
        <v>32590</v>
      </c>
      <c r="D36" s="4" t="inlineStr">
        <is>
          <t xml:space="preserve"> </t>
        </is>
      </c>
      <c r="E36" s="4" t="inlineStr">
        <is>
          <t xml:space="preserve"> </t>
        </is>
      </c>
      <c r="F36" s="4" t="inlineStr">
        <is>
          <t xml:space="preserve"> </t>
        </is>
      </c>
      <c r="G36" s="4" t="inlineStr">
        <is>
          <t xml:space="preserve"> </t>
        </is>
      </c>
    </row>
    <row r="37">
      <c r="A37" s="4" t="inlineStr">
        <is>
          <t>Treasury stock, beginning balance (in shares) at Dec. 31, 2023</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Beginning balance at Dec. 31, 2023</t>
        </is>
      </c>
      <c r="B38" s="6" t="n">
        <v>1735733</v>
      </c>
      <c r="C38" s="6" t="n">
        <v>326</v>
      </c>
      <c r="D38" s="6" t="n">
        <v>0</v>
      </c>
      <c r="E38" s="5" t="n">
        <v>328607</v>
      </c>
      <c r="F38" s="5" t="n">
        <v>-41612</v>
      </c>
      <c r="G38" s="5" t="n">
        <v>144841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lans, net of shares withheld for payroll taxes (in shares)</t>
        </is>
      </c>
      <c r="B40" s="4" t="inlineStr">
        <is>
          <t xml:space="preserve"> </t>
        </is>
      </c>
      <c r="C40" s="5" t="n">
        <v>170</v>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stock plans, net of shares withheld for payroll taxes</t>
        </is>
      </c>
      <c r="B41" s="5" t="n">
        <v>-11010</v>
      </c>
      <c r="C41" s="6" t="n">
        <v>2</v>
      </c>
      <c r="D41" s="4" t="inlineStr">
        <is>
          <t xml:space="preserve"> </t>
        </is>
      </c>
      <c r="E41" s="5" t="n">
        <v>-11012</v>
      </c>
      <c r="F41" s="4" t="inlineStr">
        <is>
          <t xml:space="preserve"> </t>
        </is>
      </c>
      <c r="G41" s="4" t="inlineStr">
        <is>
          <t xml:space="preserve"> </t>
        </is>
      </c>
    </row>
    <row r="42">
      <c r="A42" s="4" t="inlineStr">
        <is>
          <t>Stock-based compensation expense</t>
        </is>
      </c>
      <c r="B42" s="5" t="n">
        <v>16900</v>
      </c>
      <c r="C42" s="4" t="inlineStr">
        <is>
          <t xml:space="preserve"> </t>
        </is>
      </c>
      <c r="D42" s="4" t="inlineStr">
        <is>
          <t xml:space="preserve"> </t>
        </is>
      </c>
      <c r="E42" s="5" t="n">
        <v>16900</v>
      </c>
      <c r="F42" s="4" t="inlineStr">
        <is>
          <t xml:space="preserve"> </t>
        </is>
      </c>
      <c r="G42" s="4" t="inlineStr">
        <is>
          <t xml:space="preserve"> </t>
        </is>
      </c>
    </row>
    <row r="43">
      <c r="A43" s="4" t="inlineStr">
        <is>
          <t>Employee stock purchase plan issuances (in shares)</t>
        </is>
      </c>
      <c r="B43" s="4" t="inlineStr">
        <is>
          <t xml:space="preserve"> </t>
        </is>
      </c>
      <c r="C43" s="5" t="n">
        <v>11</v>
      </c>
      <c r="D43" s="4" t="inlineStr">
        <is>
          <t xml:space="preserve"> </t>
        </is>
      </c>
      <c r="E43" s="4" t="inlineStr">
        <is>
          <t xml:space="preserve"> </t>
        </is>
      </c>
      <c r="F43" s="4" t="inlineStr">
        <is>
          <t xml:space="preserve"> </t>
        </is>
      </c>
      <c r="G43" s="4" t="inlineStr">
        <is>
          <t xml:space="preserve"> </t>
        </is>
      </c>
    </row>
    <row r="44">
      <c r="A44" s="4" t="inlineStr">
        <is>
          <t>Employee stock purchase plan issuances</t>
        </is>
      </c>
      <c r="B44" s="5" t="n">
        <v>2000</v>
      </c>
      <c r="C44" s="4" t="inlineStr">
        <is>
          <t xml:space="preserve"> </t>
        </is>
      </c>
      <c r="D44" s="4" t="inlineStr">
        <is>
          <t xml:space="preserve"> </t>
        </is>
      </c>
      <c r="E44" s="5" t="n">
        <v>2000</v>
      </c>
      <c r="F44" s="4" t="inlineStr">
        <is>
          <t xml:space="preserve"> </t>
        </is>
      </c>
      <c r="G44" s="4" t="inlineStr">
        <is>
          <t xml:space="preserve"> </t>
        </is>
      </c>
    </row>
    <row r="45">
      <c r="A45" s="4" t="inlineStr">
        <is>
          <t>Shares issued upon conversion of Convertible Notes (in shares)</t>
        </is>
      </c>
      <c r="B45" s="4" t="inlineStr">
        <is>
          <t xml:space="preserve"> </t>
        </is>
      </c>
      <c r="C45" s="5" t="n">
        <v>141</v>
      </c>
      <c r="D45" s="4" t="inlineStr">
        <is>
          <t xml:space="preserve"> </t>
        </is>
      </c>
      <c r="E45" s="4" t="inlineStr">
        <is>
          <t xml:space="preserve"> </t>
        </is>
      </c>
      <c r="F45" s="4" t="inlineStr">
        <is>
          <t xml:space="preserve"> </t>
        </is>
      </c>
      <c r="G45" s="4" t="inlineStr">
        <is>
          <t xml:space="preserve"> </t>
        </is>
      </c>
    </row>
    <row r="46">
      <c r="A46" s="4" t="inlineStr">
        <is>
          <t>Shares issued upon conversion of Convertible Notes</t>
        </is>
      </c>
      <c r="B46" s="5" t="n">
        <v>0</v>
      </c>
      <c r="C46" s="6" t="n">
        <v>1</v>
      </c>
      <c r="D46" s="4" t="inlineStr">
        <is>
          <t xml:space="preserve"> </t>
        </is>
      </c>
      <c r="E46" s="5" t="n">
        <v>-1</v>
      </c>
      <c r="F46" s="4" t="inlineStr">
        <is>
          <t xml:space="preserve"> </t>
        </is>
      </c>
      <c r="G46" s="4" t="inlineStr">
        <is>
          <t xml:space="preserve"> </t>
        </is>
      </c>
    </row>
    <row r="47">
      <c r="A47" s="4" t="inlineStr">
        <is>
          <t>Shares received from convertible note hedge upon conversion of Notes (in shares)</t>
        </is>
      </c>
      <c r="B47" s="4" t="inlineStr">
        <is>
          <t xml:space="preserve"> </t>
        </is>
      </c>
      <c r="C47" s="5" t="n">
        <v>-141</v>
      </c>
      <c r="D47" s="4" t="inlineStr">
        <is>
          <t xml:space="preserve"> </t>
        </is>
      </c>
      <c r="E47" s="4" t="inlineStr">
        <is>
          <t xml:space="preserve"> </t>
        </is>
      </c>
      <c r="F47" s="4" t="inlineStr">
        <is>
          <t xml:space="preserve"> </t>
        </is>
      </c>
      <c r="G47" s="4" t="inlineStr">
        <is>
          <t xml:space="preserve"> </t>
        </is>
      </c>
    </row>
    <row r="48">
      <c r="A48" s="4" t="inlineStr">
        <is>
          <t>Shares received from convertible note hedge upon conversion of Convertible Notes</t>
        </is>
      </c>
      <c r="B48" s="5" t="n">
        <v>0</v>
      </c>
      <c r="C48" s="6" t="n">
        <v>-1</v>
      </c>
      <c r="D48" s="4" t="inlineStr">
        <is>
          <t xml:space="preserve"> </t>
        </is>
      </c>
      <c r="E48" s="5" t="n">
        <v>1</v>
      </c>
      <c r="F48" s="4" t="inlineStr">
        <is>
          <t xml:space="preserve"> </t>
        </is>
      </c>
      <c r="G48" s="4" t="inlineStr">
        <is>
          <t xml:space="preserve"> </t>
        </is>
      </c>
    </row>
    <row r="49">
      <c r="A49" s="4" t="inlineStr">
        <is>
          <t>Repurchase of treasury stock (in shares)</t>
        </is>
      </c>
      <c r="B49" s="4" t="inlineStr">
        <is>
          <t xml:space="preserve"> </t>
        </is>
      </c>
      <c r="C49" s="4" t="inlineStr">
        <is>
          <t xml:space="preserve"> </t>
        </is>
      </c>
      <c r="D49" s="5" t="n">
        <v>-187</v>
      </c>
      <c r="E49" s="4" t="inlineStr">
        <is>
          <t xml:space="preserve"> </t>
        </is>
      </c>
      <c r="F49" s="4" t="inlineStr">
        <is>
          <t xml:space="preserve"> </t>
        </is>
      </c>
      <c r="G49" s="4" t="inlineStr">
        <is>
          <t xml:space="preserve"> </t>
        </is>
      </c>
    </row>
    <row r="50">
      <c r="A50" s="4" t="inlineStr">
        <is>
          <t>Repurchase of treasury stock</t>
        </is>
      </c>
      <c r="B50" s="5" t="n">
        <v>-35000</v>
      </c>
      <c r="C50" s="4" t="inlineStr">
        <is>
          <t xml:space="preserve"> </t>
        </is>
      </c>
      <c r="D50" s="6" t="n">
        <v>-35000</v>
      </c>
      <c r="E50" s="4" t="inlineStr">
        <is>
          <t xml:space="preserve"> </t>
        </is>
      </c>
      <c r="F50" s="4" t="inlineStr">
        <is>
          <t xml:space="preserve"> </t>
        </is>
      </c>
      <c r="G50" s="4" t="inlineStr">
        <is>
          <t xml:space="preserve"> </t>
        </is>
      </c>
    </row>
    <row r="51">
      <c r="A51" s="4" t="inlineStr">
        <is>
          <t>Retirement of treasury stock (in shares)</t>
        </is>
      </c>
      <c r="B51" s="4" t="inlineStr">
        <is>
          <t xml:space="preserve"> </t>
        </is>
      </c>
      <c r="C51" s="5" t="n">
        <v>-187</v>
      </c>
      <c r="D51" s="5" t="n">
        <v>187</v>
      </c>
      <c r="E51" s="4" t="inlineStr">
        <is>
          <t xml:space="preserve"> </t>
        </is>
      </c>
      <c r="F51" s="4" t="inlineStr">
        <is>
          <t xml:space="preserve"> </t>
        </is>
      </c>
      <c r="G51" s="4" t="inlineStr">
        <is>
          <t xml:space="preserve"> </t>
        </is>
      </c>
    </row>
    <row r="52">
      <c r="A52" s="4" t="inlineStr">
        <is>
          <t>Retirement of treasury stock</t>
        </is>
      </c>
      <c r="B52" s="5" t="n">
        <v>0</v>
      </c>
      <c r="C52" s="6" t="n">
        <v>-2</v>
      </c>
      <c r="D52" s="6" t="n">
        <v>35000</v>
      </c>
      <c r="E52" s="5" t="n">
        <v>-1889</v>
      </c>
      <c r="F52" s="4" t="inlineStr">
        <is>
          <t xml:space="preserve"> </t>
        </is>
      </c>
      <c r="G52" s="5" t="n">
        <v>-33109</v>
      </c>
    </row>
    <row r="53">
      <c r="A53" s="4" t="inlineStr">
        <is>
          <t>Excise tax on stock repurchases</t>
        </is>
      </c>
      <c r="B53" s="5" t="n">
        <v>-33</v>
      </c>
      <c r="C53" s="4" t="inlineStr">
        <is>
          <t xml:space="preserve"> </t>
        </is>
      </c>
      <c r="D53" s="4" t="inlineStr">
        <is>
          <t xml:space="preserve"> </t>
        </is>
      </c>
      <c r="E53" s="5" t="n">
        <v>-33</v>
      </c>
      <c r="F53" s="4" t="inlineStr">
        <is>
          <t xml:space="preserve"> </t>
        </is>
      </c>
      <c r="G53" s="4" t="inlineStr">
        <is>
          <t xml:space="preserve"> </t>
        </is>
      </c>
    </row>
    <row r="54">
      <c r="A54" s="4" t="inlineStr">
        <is>
          <t>Foreign currency translation adjustments, net of tax</t>
        </is>
      </c>
      <c r="B54" s="5" t="n">
        <v>-15516</v>
      </c>
      <c r="C54" s="4" t="inlineStr">
        <is>
          <t xml:space="preserve"> </t>
        </is>
      </c>
      <c r="D54" s="4" t="inlineStr">
        <is>
          <t xml:space="preserve"> </t>
        </is>
      </c>
      <c r="E54" s="4" t="inlineStr">
        <is>
          <t xml:space="preserve"> </t>
        </is>
      </c>
      <c r="F54" s="5" t="n">
        <v>-15516</v>
      </c>
      <c r="G54" s="4" t="inlineStr">
        <is>
          <t xml:space="preserve"> </t>
        </is>
      </c>
    </row>
    <row r="55">
      <c r="A55" s="4" t="inlineStr">
        <is>
          <t>Net earnings</t>
        </is>
      </c>
      <c r="B55" s="6" t="n">
        <v>154471</v>
      </c>
      <c r="C55" s="4" t="inlineStr">
        <is>
          <t xml:space="preserve"> </t>
        </is>
      </c>
      <c r="D55" s="4" t="inlineStr">
        <is>
          <t xml:space="preserve"> </t>
        </is>
      </c>
      <c r="E55" s="4" t="inlineStr">
        <is>
          <t xml:space="preserve"> </t>
        </is>
      </c>
      <c r="F55" s="4" t="inlineStr">
        <is>
          <t xml:space="preserve"> </t>
        </is>
      </c>
      <c r="G55" s="5" t="n">
        <v>154471</v>
      </c>
    </row>
    <row r="56">
      <c r="A56" s="4" t="inlineStr">
        <is>
          <t>Common stock, ending balance (in shares) at Jun. 30, 2024</t>
        </is>
      </c>
      <c r="B56" s="5" t="n">
        <v>32584</v>
      </c>
      <c r="C56" s="5" t="n">
        <v>32584</v>
      </c>
      <c r="D56" s="4" t="inlineStr">
        <is>
          <t xml:space="preserve"> </t>
        </is>
      </c>
      <c r="E56" s="4" t="inlineStr">
        <is>
          <t xml:space="preserve"> </t>
        </is>
      </c>
      <c r="F56" s="4" t="inlineStr">
        <is>
          <t xml:space="preserve"> </t>
        </is>
      </c>
      <c r="G56" s="4" t="inlineStr">
        <is>
          <t xml:space="preserve"> </t>
        </is>
      </c>
    </row>
    <row r="57">
      <c r="A57" s="4" t="inlineStr">
        <is>
          <t>Treasury stock, ending balance (in shares) at Jun. 30, 2024</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Ending balance at Jun. 30, 2024</t>
        </is>
      </c>
      <c r="B58" s="6" t="n">
        <v>1847545</v>
      </c>
      <c r="C58" s="6" t="n">
        <v>326</v>
      </c>
      <c r="D58" s="6" t="n">
        <v>0</v>
      </c>
      <c r="E58" s="5" t="n">
        <v>334573</v>
      </c>
      <c r="F58" s="5" t="n">
        <v>-57128</v>
      </c>
      <c r="G58" s="5" t="n">
        <v>1569774</v>
      </c>
    </row>
    <row r="59">
      <c r="A59" s="4" t="inlineStr">
        <is>
          <t>Common stock, beginning balance (in shares) at Mar. 31, 2024</t>
        </is>
      </c>
      <c r="B59" s="4" t="inlineStr">
        <is>
          <t xml:space="preserve"> </t>
        </is>
      </c>
      <c r="C59" s="5" t="n">
        <v>32548</v>
      </c>
      <c r="D59" s="4" t="inlineStr">
        <is>
          <t xml:space="preserve"> </t>
        </is>
      </c>
      <c r="E59" s="4" t="inlineStr">
        <is>
          <t xml:space="preserve"> </t>
        </is>
      </c>
      <c r="F59" s="4" t="inlineStr">
        <is>
          <t xml:space="preserve"> </t>
        </is>
      </c>
      <c r="G59" s="4" t="inlineStr">
        <is>
          <t xml:space="preserve"> </t>
        </is>
      </c>
    </row>
    <row r="60">
      <c r="A60" s="4" t="inlineStr">
        <is>
          <t>Treasury stock, beginning balance (in shares) at Mar. 31, 2024</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Beginning balance at Mar. 31, 2024</t>
        </is>
      </c>
      <c r="B61" s="5" t="n">
        <v>1755491</v>
      </c>
      <c r="C61" s="6" t="n">
        <v>325</v>
      </c>
      <c r="D61" s="6" t="n">
        <v>0</v>
      </c>
      <c r="E61" s="5" t="n">
        <v>326539</v>
      </c>
      <c r="F61" s="5" t="n">
        <v>-53703</v>
      </c>
      <c r="G61" s="5" t="n">
        <v>148233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nder employee stock plans, net of shares withheld for payroll taxes (in shares)</t>
        </is>
      </c>
      <c r="B63" s="4" t="inlineStr">
        <is>
          <t xml:space="preserve"> </t>
        </is>
      </c>
      <c r="C63" s="5" t="n">
        <v>30</v>
      </c>
      <c r="D63" s="4" t="inlineStr">
        <is>
          <t xml:space="preserve"> </t>
        </is>
      </c>
      <c r="E63" s="4" t="inlineStr">
        <is>
          <t xml:space="preserve"> </t>
        </is>
      </c>
      <c r="F63" s="4" t="inlineStr">
        <is>
          <t xml:space="preserve"> </t>
        </is>
      </c>
      <c r="G63" s="4" t="inlineStr">
        <is>
          <t xml:space="preserve"> </t>
        </is>
      </c>
    </row>
    <row r="64">
      <c r="A64" s="4" t="inlineStr">
        <is>
          <t>Issuance of common stock under employee stock plans, net of shares withheld for payroll taxes</t>
        </is>
      </c>
      <c r="B64" s="5" t="n">
        <v>-1970</v>
      </c>
      <c r="C64" s="6" t="n">
        <v>1</v>
      </c>
      <c r="D64" s="4" t="inlineStr">
        <is>
          <t xml:space="preserve"> </t>
        </is>
      </c>
      <c r="E64" s="5" t="n">
        <v>-1971</v>
      </c>
      <c r="F64" s="4" t="inlineStr">
        <is>
          <t xml:space="preserve"> </t>
        </is>
      </c>
      <c r="G64" s="4" t="inlineStr">
        <is>
          <t xml:space="preserve"> </t>
        </is>
      </c>
    </row>
    <row r="65">
      <c r="A65" s="4" t="inlineStr">
        <is>
          <t>Stock-based compensation expense</t>
        </is>
      </c>
      <c r="B65" s="5" t="n">
        <v>8857</v>
      </c>
      <c r="C65" s="4" t="inlineStr">
        <is>
          <t xml:space="preserve"> </t>
        </is>
      </c>
      <c r="D65" s="4" t="inlineStr">
        <is>
          <t xml:space="preserve"> </t>
        </is>
      </c>
      <c r="E65" s="5" t="n">
        <v>8857</v>
      </c>
      <c r="F65" s="4" t="inlineStr">
        <is>
          <t xml:space="preserve"> </t>
        </is>
      </c>
      <c r="G65" s="4" t="inlineStr">
        <is>
          <t xml:space="preserve"> </t>
        </is>
      </c>
    </row>
    <row r="66">
      <c r="A66" s="4" t="inlineStr">
        <is>
          <t>Employee stock purchase plan issuances (in shares)</t>
        </is>
      </c>
      <c r="B66" s="4" t="inlineStr">
        <is>
          <t xml:space="preserve"> </t>
        </is>
      </c>
      <c r="C66" s="5" t="n">
        <v>6</v>
      </c>
      <c r="D66" s="4" t="inlineStr">
        <is>
          <t xml:space="preserve"> </t>
        </is>
      </c>
      <c r="E66" s="4" t="inlineStr">
        <is>
          <t xml:space="preserve"> </t>
        </is>
      </c>
      <c r="F66" s="4" t="inlineStr">
        <is>
          <t xml:space="preserve"> </t>
        </is>
      </c>
      <c r="G66" s="4" t="inlineStr">
        <is>
          <t xml:space="preserve"> </t>
        </is>
      </c>
    </row>
    <row r="67">
      <c r="A67" s="4" t="inlineStr">
        <is>
          <t>Employee stock purchase plan issuances</t>
        </is>
      </c>
      <c r="B67" s="5" t="n">
        <v>1088</v>
      </c>
      <c r="C67" s="4" t="inlineStr">
        <is>
          <t xml:space="preserve"> </t>
        </is>
      </c>
      <c r="D67" s="4" t="inlineStr">
        <is>
          <t xml:space="preserve"> </t>
        </is>
      </c>
      <c r="E67" s="5" t="n">
        <v>1088</v>
      </c>
      <c r="F67" s="4" t="inlineStr">
        <is>
          <t xml:space="preserve"> </t>
        </is>
      </c>
      <c r="G67" s="4" t="inlineStr">
        <is>
          <t xml:space="preserve"> </t>
        </is>
      </c>
    </row>
    <row r="68">
      <c r="A68" s="4" t="inlineStr">
        <is>
          <t>Excise tax on stock repurchases</t>
        </is>
      </c>
      <c r="B68" s="5" t="n">
        <v>60</v>
      </c>
      <c r="C68" s="4" t="inlineStr">
        <is>
          <t xml:space="preserve"> </t>
        </is>
      </c>
      <c r="D68" s="4" t="inlineStr">
        <is>
          <t xml:space="preserve"> </t>
        </is>
      </c>
      <c r="E68" s="5" t="n">
        <v>60</v>
      </c>
      <c r="F68" s="4" t="inlineStr">
        <is>
          <t xml:space="preserve"> </t>
        </is>
      </c>
      <c r="G68" s="4" t="inlineStr">
        <is>
          <t xml:space="preserve"> </t>
        </is>
      </c>
    </row>
    <row r="69">
      <c r="A69" s="4" t="inlineStr">
        <is>
          <t>Foreign currency translation adjustments, net of tax</t>
        </is>
      </c>
      <c r="B69" s="5" t="n">
        <v>-3425</v>
      </c>
      <c r="C69" s="4" t="inlineStr">
        <is>
          <t xml:space="preserve"> </t>
        </is>
      </c>
      <c r="D69" s="4" t="inlineStr">
        <is>
          <t xml:space="preserve"> </t>
        </is>
      </c>
      <c r="E69" s="4" t="inlineStr">
        <is>
          <t xml:space="preserve"> </t>
        </is>
      </c>
      <c r="F69" s="5" t="n">
        <v>-3425</v>
      </c>
      <c r="G69" s="4" t="inlineStr">
        <is>
          <t xml:space="preserve"> </t>
        </is>
      </c>
    </row>
    <row r="70">
      <c r="A70" s="4" t="inlineStr">
        <is>
          <t>Net earnings</t>
        </is>
      </c>
      <c r="B70" s="6" t="n">
        <v>87444</v>
      </c>
      <c r="C70" s="4" t="inlineStr">
        <is>
          <t xml:space="preserve"> </t>
        </is>
      </c>
      <c r="D70" s="4" t="inlineStr">
        <is>
          <t xml:space="preserve"> </t>
        </is>
      </c>
      <c r="E70" s="4" t="inlineStr">
        <is>
          <t xml:space="preserve"> </t>
        </is>
      </c>
      <c r="F70" s="4" t="inlineStr">
        <is>
          <t xml:space="preserve"> </t>
        </is>
      </c>
      <c r="G70" s="5" t="n">
        <v>87444</v>
      </c>
    </row>
    <row r="71">
      <c r="A71" s="4" t="inlineStr">
        <is>
          <t>Common stock, ending balance (in shares) at Jun. 30, 2024</t>
        </is>
      </c>
      <c r="B71" s="5" t="n">
        <v>32584</v>
      </c>
      <c r="C71" s="5" t="n">
        <v>32584</v>
      </c>
      <c r="D71" s="4" t="inlineStr">
        <is>
          <t xml:space="preserve"> </t>
        </is>
      </c>
      <c r="E71" s="4" t="inlineStr">
        <is>
          <t xml:space="preserve"> </t>
        </is>
      </c>
      <c r="F71" s="4" t="inlineStr">
        <is>
          <t xml:space="preserve"> </t>
        </is>
      </c>
      <c r="G71" s="4" t="inlineStr">
        <is>
          <t xml:space="preserve"> </t>
        </is>
      </c>
    </row>
    <row r="72">
      <c r="A72" s="4" t="inlineStr">
        <is>
          <t>Treasury stock, ending balance (in shares) at Jun. 30, 2024</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Ending balance at Jun. 30, 2024</t>
        </is>
      </c>
      <c r="B73" s="6" t="n">
        <v>1847545</v>
      </c>
      <c r="C73" s="6" t="n">
        <v>326</v>
      </c>
      <c r="D73" s="6" t="n">
        <v>0</v>
      </c>
      <c r="E73" s="6" t="n">
        <v>334573</v>
      </c>
      <c r="F73" s="6" t="n">
        <v>-57128</v>
      </c>
      <c r="G73" s="6" t="n">
        <v>1569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154471</v>
      </c>
      <c r="C4" s="6" t="n">
        <v>13045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6451</v>
      </c>
      <c r="C6" s="5" t="n">
        <v>29148</v>
      </c>
    </row>
    <row r="7">
      <c r="A7" s="4" t="inlineStr">
        <is>
          <t>Provision for losses on accounts receivable</t>
        </is>
      </c>
      <c r="B7" s="5" t="n">
        <v>5196</v>
      </c>
      <c r="C7" s="5" t="n">
        <v>2585</v>
      </c>
    </row>
    <row r="8">
      <c r="A8" s="4" t="inlineStr">
        <is>
          <t>Provision for losses on contract assets</t>
        </is>
      </c>
      <c r="B8" s="5" t="n">
        <v>3038</v>
      </c>
      <c r="C8" s="5" t="n">
        <v>0</v>
      </c>
    </row>
    <row r="9">
      <c r="A9" s="4" t="inlineStr">
        <is>
          <t>Non-cash stock-based compensation</t>
        </is>
      </c>
      <c r="B9" s="5" t="n">
        <v>16900</v>
      </c>
      <c r="C9" s="5" t="n">
        <v>16663</v>
      </c>
    </row>
    <row r="10">
      <c r="A10" s="4" t="inlineStr">
        <is>
          <t>Deferred income taxes</t>
        </is>
      </c>
      <c r="B10" s="5" t="n">
        <v>-3535</v>
      </c>
      <c r="C10" s="5" t="n">
        <v>-1231</v>
      </c>
    </row>
    <row r="11">
      <c r="A11" s="4" t="inlineStr">
        <is>
          <t>Amortization of debt issuance costs</t>
        </is>
      </c>
      <c r="B11" s="5" t="n">
        <v>2590</v>
      </c>
      <c r="C11" s="5" t="n">
        <v>2430</v>
      </c>
    </row>
    <row r="12">
      <c r="A12" s="4" t="inlineStr">
        <is>
          <t>Gain on revaluation of earnout liabilities</t>
        </is>
      </c>
      <c r="B12" s="5" t="n">
        <v>-24207</v>
      </c>
      <c r="C12" s="5" t="n">
        <v>0</v>
      </c>
    </row>
    <row r="13">
      <c r="A13" s="4" t="inlineStr">
        <is>
          <t>Other adjustments</t>
        </is>
      </c>
      <c r="B13" s="5" t="n">
        <v>-289</v>
      </c>
      <c r="C13" s="5" t="n">
        <v>-2801</v>
      </c>
    </row>
    <row r="14">
      <c r="A14" s="3" t="inlineStr">
        <is>
          <t>Changes in assets and liabilities:</t>
        </is>
      </c>
      <c r="B14" s="4" t="inlineStr">
        <is>
          <t xml:space="preserve"> </t>
        </is>
      </c>
      <c r="C14" s="4" t="inlineStr">
        <is>
          <t xml:space="preserve"> </t>
        </is>
      </c>
    </row>
    <row r="15">
      <c r="A15" s="4" t="inlineStr">
        <is>
          <t>Increase in accounts receivable</t>
        </is>
      </c>
      <c r="B15" s="5" t="n">
        <v>-598219</v>
      </c>
      <c r="C15" s="5" t="n">
        <v>-368612</v>
      </c>
    </row>
    <row r="16">
      <c r="A16" s="4" t="inlineStr">
        <is>
          <t>Decrease in inventories</t>
        </is>
      </c>
      <c r="B16" s="5" t="n">
        <v>34366</v>
      </c>
      <c r="C16" s="5" t="n">
        <v>14596</v>
      </c>
    </row>
    <row r="17">
      <c r="A17" s="4" t="inlineStr">
        <is>
          <t>Decrease in contract assets</t>
        </is>
      </c>
      <c r="B17" s="5" t="n">
        <v>42911</v>
      </c>
      <c r="C17" s="5" t="n">
        <v>1570</v>
      </c>
    </row>
    <row r="18">
      <c r="A18" s="4" t="inlineStr">
        <is>
          <t>(Increase) decrease in long-term accounts receivable</t>
        </is>
      </c>
      <c r="B18" s="5" t="n">
        <v>-235690</v>
      </c>
      <c r="C18" s="5" t="n">
        <v>12704</v>
      </c>
    </row>
    <row r="19">
      <c r="A19" s="4" t="inlineStr">
        <is>
          <t>Increase in other assets</t>
        </is>
      </c>
      <c r="B19" s="5" t="n">
        <v>-52087</v>
      </c>
      <c r="C19" s="5" t="n">
        <v>-49151</v>
      </c>
    </row>
    <row r="20">
      <c r="A20" s="4" t="inlineStr">
        <is>
          <t>Increase in accounts payable</t>
        </is>
      </c>
      <c r="B20" s="5" t="n">
        <v>734222</v>
      </c>
      <c r="C20" s="5" t="n">
        <v>420349</v>
      </c>
    </row>
    <row r="21">
      <c r="A21" s="4" t="inlineStr">
        <is>
          <t>Increase (decrease) in long-term accounts payable</t>
        </is>
      </c>
      <c r="B21" s="5" t="n">
        <v>237652</v>
      </c>
      <c r="C21" s="5" t="n">
        <v>-10251</v>
      </c>
    </row>
    <row r="22">
      <c r="A22" s="4" t="inlineStr">
        <is>
          <t>Decrease in accrued expenses and other liabilities</t>
        </is>
      </c>
      <c r="B22" s="5" t="n">
        <v>-70806</v>
      </c>
      <c r="C22" s="5" t="n">
        <v>-10493</v>
      </c>
    </row>
    <row r="23">
      <c r="A23" s="4" t="inlineStr">
        <is>
          <t>Net cash provided by operating activities:</t>
        </is>
      </c>
      <c r="B23" s="5" t="n">
        <v>292964</v>
      </c>
      <c r="C23" s="5" t="n">
        <v>187960</v>
      </c>
    </row>
    <row r="24">
      <c r="A24" s="3" t="inlineStr">
        <is>
          <t>Cash flows from investing activities:</t>
        </is>
      </c>
      <c r="B24" s="4" t="inlineStr">
        <is>
          <t xml:space="preserve"> </t>
        </is>
      </c>
      <c r="C24" s="4" t="inlineStr">
        <is>
          <t xml:space="preserve"> </t>
        </is>
      </c>
    </row>
    <row r="25">
      <c r="A25" s="4" t="inlineStr">
        <is>
          <t>Proceeds from sale of assets</t>
        </is>
      </c>
      <c r="B25" s="5" t="n">
        <v>3970</v>
      </c>
      <c r="C25" s="5" t="n">
        <v>15515</v>
      </c>
    </row>
    <row r="26">
      <c r="A26" s="4" t="inlineStr">
        <is>
          <t>Purchases of property and equipment</t>
        </is>
      </c>
      <c r="B26" s="5" t="n">
        <v>-18644</v>
      </c>
      <c r="C26" s="5" t="n">
        <v>-13202</v>
      </c>
    </row>
    <row r="27">
      <c r="A27" s="4" t="inlineStr">
        <is>
          <t>Acquisitions, net of cash and cash equivalents acquired</t>
        </is>
      </c>
      <c r="B27" s="5" t="n">
        <v>-264374</v>
      </c>
      <c r="C27" s="5" t="n">
        <v>0</v>
      </c>
    </row>
    <row r="28">
      <c r="A28" s="4" t="inlineStr">
        <is>
          <t>Net cash (used in) provided by investing activities:</t>
        </is>
      </c>
      <c r="B28" s="5" t="n">
        <v>-279048</v>
      </c>
      <c r="C28" s="5" t="n">
        <v>2313</v>
      </c>
    </row>
    <row r="29">
      <c r="A29" s="3" t="inlineStr">
        <is>
          <t>Cash flows from financing activities:</t>
        </is>
      </c>
      <c r="B29" s="4" t="inlineStr">
        <is>
          <t xml:space="preserve"> </t>
        </is>
      </c>
      <c r="C29" s="4" t="inlineStr">
        <is>
          <t xml:space="preserve"> </t>
        </is>
      </c>
    </row>
    <row r="30">
      <c r="A30" s="4" t="inlineStr">
        <is>
          <t>Net (repayments) borrowings under inventory financing facilities</t>
        </is>
      </c>
      <c r="B30" s="5" t="n">
        <v>-12987</v>
      </c>
      <c r="C30" s="5" t="n">
        <v>30848</v>
      </c>
    </row>
    <row r="31">
      <c r="A31" s="4" t="inlineStr">
        <is>
          <t>Proceeds from issuance of senior unsecured notes</t>
        </is>
      </c>
      <c r="B31" s="5" t="n">
        <v>500000</v>
      </c>
      <c r="C31" s="5" t="n">
        <v>0</v>
      </c>
    </row>
    <row r="32">
      <c r="A32" s="4" t="inlineStr">
        <is>
          <t>Payment of debt issuance costs</t>
        </is>
      </c>
      <c r="B32" s="5" t="n">
        <v>-7854</v>
      </c>
      <c r="C32" s="5" t="n">
        <v>0</v>
      </c>
    </row>
    <row r="33">
      <c r="A33" s="4" t="inlineStr">
        <is>
          <t>Repurchases of common stock</t>
        </is>
      </c>
      <c r="B33" s="5" t="n">
        <v>-35000</v>
      </c>
      <c r="C33" s="5" t="n">
        <v>-217108</v>
      </c>
    </row>
    <row r="34">
      <c r="A34" s="4" t="inlineStr">
        <is>
          <t>Repayment of principal on the Convertible Notes</t>
        </is>
      </c>
      <c r="B34" s="5" t="n">
        <v>-16895</v>
      </c>
      <c r="C34" s="5" t="n">
        <v>0</v>
      </c>
    </row>
    <row r="35">
      <c r="A35" s="4" t="inlineStr">
        <is>
          <t>Earnout and acquisition related payments</t>
        </is>
      </c>
      <c r="B35" s="5" t="n">
        <v>-18296</v>
      </c>
      <c r="C35" s="5" t="n">
        <v>-10748</v>
      </c>
    </row>
    <row r="36">
      <c r="A36" s="4" t="inlineStr">
        <is>
          <t>Other payments</t>
        </is>
      </c>
      <c r="B36" s="5" t="n">
        <v>-9147</v>
      </c>
      <c r="C36" s="5" t="n">
        <v>-9161</v>
      </c>
    </row>
    <row r="37">
      <c r="A37" s="4" t="inlineStr">
        <is>
          <t>Net cash used in financing activities:</t>
        </is>
      </c>
      <c r="B37" s="5" t="n">
        <v>-20623</v>
      </c>
      <c r="C37" s="5" t="n">
        <v>-161059</v>
      </c>
    </row>
    <row r="38">
      <c r="A38" s="4" t="inlineStr">
        <is>
          <t>Foreign currency exchange effect on cash, cash equivalents and restricted cash balances</t>
        </is>
      </c>
      <c r="B38" s="5" t="n">
        <v>-5728</v>
      </c>
      <c r="C38" s="5" t="n">
        <v>3050</v>
      </c>
    </row>
    <row r="39">
      <c r="A39" s="4" t="inlineStr">
        <is>
          <t>(Decrease) increase in cash, cash equivalents and restricted cash</t>
        </is>
      </c>
      <c r="B39" s="5" t="n">
        <v>-12435</v>
      </c>
      <c r="C39" s="5" t="n">
        <v>32264</v>
      </c>
    </row>
    <row r="40">
      <c r="A40" s="4" t="inlineStr">
        <is>
          <t>Cash, cash equivalents and restricted cash at beginning of period</t>
        </is>
      </c>
      <c r="B40" s="5" t="n">
        <v>270785</v>
      </c>
      <c r="C40" s="5" t="n">
        <v>165718</v>
      </c>
    </row>
    <row r="41">
      <c r="A41" s="4" t="inlineStr">
        <is>
          <t>Cash, cash equivalents and restricted cash at end of period</t>
        </is>
      </c>
      <c r="B41" s="5" t="n">
        <v>258350</v>
      </c>
      <c r="C41" s="5" t="n">
        <v>197982</v>
      </c>
    </row>
    <row r="42">
      <c r="A42" s="4" t="inlineStr">
        <is>
          <t>ABL revolving credit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Borrowings on ABL revolving credit facility</t>
        </is>
      </c>
      <c r="B44" s="5" t="n">
        <v>2451966</v>
      </c>
      <c r="C44" s="5" t="n">
        <v>2259356</v>
      </c>
    </row>
    <row r="45">
      <c r="A45" s="4" t="inlineStr">
        <is>
          <t>Repayments on ABL revolving credit facility</t>
        </is>
      </c>
      <c r="B45" s="6" t="n">
        <v>-2872410</v>
      </c>
      <c r="C45" s="6" t="n">
        <v>-2214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6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In the opinion of management, the accompanying unaudited consolidated financial statements contain all adjustments necessary to present fairly our financial position as of June 30, 2024 and our results of operations for the three and six months ended June 30, 2024 and 2023 and cash flows for the six months ended June 30, 2024 and 2023. The consolidated balance sheet as of December 31, 2023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3.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valuation of acquired assets and assumed liabilities, including intangible assets and goodwill and impairment of long-lived assets, including purchased intangibles and goodwill, if indicators of potential impairment exist. Recently Issued Accounting Standards In November 2023, the Financial Accounting Standards Board ("FASB") issued Accounting Standard Update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guidance is effective for fiscal years beginning after December 15, 2023 and interim periods within fiscal years beginning after December 15, 2024 with early adoption being permitted. We did not early adopt this guidance. The updated guidance is not expected to have a material effect on the Company's consolidated financial statements or disclosures. There have been no other material changes in, or additions to the recently issued accounting standards as previously reported in Note 1 to our Consolidated Financial Statements in Part II, Item 8 of our Annual Report on Form 10-K for the year ended December 31, 2023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Contract Balances The following table provides information about receivables and contract liabilities as of June 30, 2024 and December 31, 2023 (in thousands): June 30, December 31, Current receivables, which are included in “Accounts receivable, net” $ 4,143,400 $ 3,568,290 Contract assets, net 89,179 120,518 Long-term accounts receivable 648,162 412,666 Long-term contract assets, net 119,332 132,780 Contract liabilities, which are included in “Accrued expenses and other current liabilities” and “Other liabilities” 113,507 107,217 Significant changes in the gross contract assets balances during the six months ended June 30, 2024 are as follows (in thousands): Contract Balances at December 31, 2023 $ 272,287 Reclassification of beginning contract assets to receivables, as a result of rights to consideration becoming unconditional (59,355) Contract assets recognized, net of reclassification to receivables 16,893 Measurement period adjustments to acquired contract assets (4,839) Balances at June 30, 2024 $ 224,986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June 30, 2024, contract assets, net of allowances, were $208,511,000. Gross contract assets by our internal risk ratings as of June 30, 2024 are summarized as follows (in thousands): Contract assets Low risk $ 36,506 Moderate risk 53,713 High risk 134,767 Total contract assets $ 224,986 Changes in the contract liabilities balances during the six months ended June 30, 2024 are as follows (in thousands): Contract Balances at December 31, 2023 $ 107,217 Reclassification of the beginning contract liabilities to revenue, as the result of performance obligations satisfied (55,476) Cash received in advance and not recognized as revenue 61,766 Balances at June 30, 2024 $ 113,507 During the six months ended June 30, 2023, the Company recognized revenue of $43,949,000 related to its contract liabilities. Transaction price allocated to the remaining performance obligations The following table includes estimated net sales related to performance obligations that are unsatisfied (or partially unsatisfied) as of June 30, 2024 that are expected to be recognized in the future (in thousands): Services Remainder of 2024 $ 67,423 2025 60,114 2026 28,754 2027 and thereafter 39,863 Total remaining performance obligations $ 196,154 With the exception of remaining performance obligations associated with our OneCall Support Services contracts which are included in the table above regardless of original duration, the remaining performance obligations that have original expected durations of one year or less are not included in the table above. Amounts not included in the table above have an average original expected duration of eight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June 30, 2024 and do not disclose information about related remaining performance obligations in the table above. Our time and material contracts have an average expected duration of 20 months. The majority of our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00:25Z</dcterms:created>
  <dcterms:modified xmlns:dcterms="http://purl.org/dc/terms/" xmlns:xsi="http://www.w3.org/2001/XMLSchema-instance" xsi:type="dcterms:W3CDTF">2024-08-01T18:00:25Z</dcterms:modified>
</cp:coreProperties>
</file>